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dependence Corp. and" sheetId="2" r:id="rId2"/>
    <s:sheet name="American Independence Corp. an3" sheetId="3" r:id="rId3"/>
    <s:sheet name="American Independence Corp. an4" sheetId="4" r:id="rId4"/>
    <s:sheet name="American Independence Corp. an5" sheetId="5" r:id="rId5"/>
    <s:sheet name="American Independence Corp. an6" sheetId="6" r:id="rId6"/>
    <s:sheet name="American Independence Corp. an7" sheetId="7" r:id="rId7"/>
    <s:sheet name="Note 1. Significant Accounting " sheetId="8" r:id="rId8"/>
    <s:sheet name="Note 2. Global Accident Facilit" sheetId="9" r:id="rId9"/>
    <s:sheet name="Note 3. Discontinued Operations" sheetId="10" r:id="rId10"/>
    <s:sheet name="Note 4. Income Per Common Share" sheetId="11" r:id="rId11"/>
    <s:sheet name="Note 5. Investments" sheetId="12" r:id="rId12"/>
    <s:sheet name="Note 6. Fair Value Measurements" sheetId="13" r:id="rId13"/>
    <s:sheet name="Note 7. Other Intangible Assets" sheetId="14" r:id="rId14"/>
    <s:sheet name="Note 8. Related-party Transacti" sheetId="15" r:id="rId15"/>
    <s:sheet name="Note 9. Reinsurance" sheetId="16" r:id="rId16"/>
    <s:sheet name="Note 10. Share-based Compensati" sheetId="17" r:id="rId17"/>
    <s:sheet name="Note 11. Income Taxes" sheetId="18" r:id="rId18"/>
    <s:sheet name="12. Subsequent Event" sheetId="19" r:id="rId19"/>
    <s:sheet name="Note 1. Significant Accountin20" sheetId="20" r:id="rId20"/>
    <s:sheet name="Note 1. Significant Accountin21" sheetId="21" r:id="rId21"/>
    <s:sheet name="Note 1. Significant Accountin22" sheetId="22" r:id="rId22"/>
    <s:sheet name="Note 6. Fair Value Measuremen23" sheetId="23" r:id="rId23"/>
    <s:sheet name="Note 6. Fair Value Measuremen24" sheetId="24" r:id="rId24"/>
    <s:sheet name="Note 10. Share-based Compensa25" sheetId="25" r:id="rId25"/>
    <s:sheet name="Note 3. Discontinued Operatio26" sheetId="26" r:id="rId26"/>
    <s:sheet name="Note 5. Investments_ Schedule o" sheetId="27" r:id="rId27"/>
    <s:sheet name="Note 5. Investments_ Investment" sheetId="28" r:id="rId28"/>
    <s:sheet name="Note 5. Investments_ Schedule29" sheetId="29" r:id="rId29"/>
    <s:sheet name="Note 5. Investments_ Investme30" sheetId="30" r:id="rId30"/>
    <s:sheet name="Note 5. Investments_ Realized G" sheetId="31" r:id="rId31"/>
    <s:sheet name="Note 5. Investments_ Other than" sheetId="32" r:id="rId32"/>
    <s:sheet name="Note 6. Fair Value Measuremen33" sheetId="33" r:id="rId33"/>
    <s:sheet name="Note 6. Fair Value Measuremen34" sheetId="34" r:id="rId34"/>
    <s:sheet name="Note 6. Fair Value Measuremen35" sheetId="35" r:id="rId35"/>
    <s:sheet name="Note 7. Other Intangible Asse36" sheetId="36" r:id="rId36"/>
    <s:sheet name="Note 10. Share-based Compensa37" sheetId="37" r:id="rId37"/>
    <s:sheet name="Note 10. Share-based Compensa38" sheetId="38" r:id="rId38"/>
    <s:sheet name="Note 1. Significant Accountin39" sheetId="39" r:id="rId39"/>
    <s:sheet name="Note 2. Global Accident Facil40" sheetId="40" r:id="rId40"/>
    <s:sheet name="Note 3. Discontinued Operatio41" sheetId="41" r:id="rId41"/>
    <s:sheet name="Note 3. Discontinued Operatio42" sheetId="42" r:id="rId42"/>
    <s:sheet name="Note 4. Income Per Common Sha43" sheetId="43" r:id="rId43"/>
    <s:sheet name="Note 5. Investments_ Schedule44" sheetId="44" r:id="rId44"/>
    <s:sheet name="Note 5. Investments_ Investme45" sheetId="45" r:id="rId45"/>
    <s:sheet name="Note 5. Investments_ Schedule46" sheetId="46" r:id="rId46"/>
    <s:sheet name="Note 5. Investments_ Investme47" sheetId="47" r:id="rId47"/>
    <s:sheet name="Note 5. Investments_ Realized48" sheetId="48" r:id="rId48"/>
    <s:sheet name="Note 5. Investments (Details)" sheetId="49" r:id="rId49"/>
    <s:sheet name="Note 5. Investments_ Other th50" sheetId="50" r:id="rId50"/>
    <s:sheet name="Note 6. Fair Value Measuremen51" sheetId="51" r:id="rId51"/>
    <s:sheet name="Note 6. Fair Value Measuremen52" sheetId="52" r:id="rId52"/>
    <s:sheet name="Note 6. Fair Value Measuremen53" sheetId="53" r:id="rId53"/>
    <s:sheet name="Note 7. Other Intangible Asse54" sheetId="54" r:id="rId54"/>
    <s:sheet name="Note 7. Other Intangible Asse55" sheetId="55" r:id="rId55"/>
    <s:sheet name="Note 8. Related-party Transac56" sheetId="56" r:id="rId56"/>
    <s:sheet name="Note 9. Reinsurance (Details)" sheetId="57" r:id="rId57"/>
    <s:sheet name="Note 10. Share-based Compensa58" sheetId="58" r:id="rId58"/>
    <s:sheet name="Note 10. Share-based Compensa59" sheetId="59" r:id="rId59"/>
    <s:sheet name="Note 10. Share-based Compensa60" sheetId="60" r:id="rId60"/>
    <s:sheet name="Note 11. Income Taxes (Details)" sheetId="61" r:id="rId61"/>
  </s:sheets>
  <s:definedNames/>
  <s:calcPr calcId="124519" calcMode="auto" fullCalcOnLoad="1"/>
</s:workbook>
</file>

<file path=xl/sharedStrings.xml><?xml version="1.0" encoding="utf-8"?>
<sst xmlns="http://schemas.openxmlformats.org/spreadsheetml/2006/main" uniqueCount="483">
  <si>
    <t>Document and Entity Information</t>
  </si>
  <si>
    <t>6 Months Ended</t>
  </si>
  <si>
    <t>Jun. 30, 2016USD ($)shares</t>
  </si>
  <si>
    <t>Entity Registrant Name</t>
  </si>
  <si>
    <t>American Independence Corp.</t>
  </si>
  <si>
    <t>Document Type</t>
  </si>
  <si>
    <t>10-Q</t>
  </si>
  <si>
    <t>Document Period End Date</t>
  </si>
  <si>
    <t>Jun. 30,
		2016</t>
  </si>
  <si>
    <t>Amendment Flag</t>
  </si>
  <si>
    <t>false</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Document Fiscal Year Focus</t>
  </si>
  <si>
    <t>Document Fiscal Period Focus</t>
  </si>
  <si>
    <t>Q2</t>
  </si>
  <si>
    <t>Entity Common Stock, Shares Outstanding | shares</t>
  </si>
  <si>
    <t>Entity Public Float | $</t>
  </si>
  <si>
    <t>Trading Symbol</t>
  </si>
  <si>
    <t>amic</t>
  </si>
  <si>
    <t>American Independence Corp. and Subsidiaries - Condensed Consolidated Balance Sheets - USD ($) $ in Thousands</t>
  </si>
  <si>
    <t>Jun. 30, 2016</t>
  </si>
  <si>
    <t>Dec. 31, 2015</t>
  </si>
  <si>
    <t>Investments:</t>
  </si>
  <si>
    <t>Securities purchased under agreements to resell</t>
  </si>
  <si>
    <t>Fixed maturities available-for-sale, at fair value</t>
  </si>
  <si>
    <t>Equity securities available-for-sale, at fair value</t>
  </si>
  <si>
    <t>Total investments</t>
  </si>
  <si>
    <t>Cash and cash equivalents</t>
  </si>
  <si>
    <t>Restricted cash</t>
  </si>
  <si>
    <t>Accrued investment income</t>
  </si>
  <si>
    <t>Premiums receivable</t>
  </si>
  <si>
    <t>[1]</t>
  </si>
  <si>
    <t>[2]</t>
  </si>
  <si>
    <t>Net deferred tax asset</t>
  </si>
  <si>
    <t>Assets attributable to discontinued operations</t>
  </si>
  <si>
    <t>Due from reinsurers</t>
  </si>
  <si>
    <t>[3]</t>
  </si>
  <si>
    <t>[4]</t>
  </si>
  <si>
    <t>Goodwill</t>
  </si>
  <si>
    <t>Intangible assets</t>
  </si>
  <si>
    <t>Due from securities brokers</t>
  </si>
  <si>
    <t>Other assets</t>
  </si>
  <si>
    <t>TOTAL ASSETS</t>
  </si>
  <si>
    <t>LIABILITIES:</t>
  </si>
  <si>
    <t>Policy benefits and claims</t>
  </si>
  <si>
    <t>[5]</t>
  </si>
  <si>
    <t>[6]</t>
  </si>
  <si>
    <t>Premium and claim funds payable</t>
  </si>
  <si>
    <t>Commission payable</t>
  </si>
  <si>
    <t>[7]</t>
  </si>
  <si>
    <t>[8]</t>
  </si>
  <si>
    <t>Accounts payable, accruals and other liabilities</t>
  </si>
  <si>
    <t>[9]</t>
  </si>
  <si>
    <t>[10]</t>
  </si>
  <si>
    <t>Liabilities attributable to discontinued operations</t>
  </si>
  <si>
    <t>Due to securities brokers</t>
  </si>
  <si>
    <t>Due to reinsurers</t>
  </si>
  <si>
    <t>Debt</t>
  </si>
  <si>
    <t>TOTAL LIABILITIES</t>
  </si>
  <si>
    <t>AMIC STOCKHOLDERS' EQUITY:</t>
  </si>
  <si>
    <t>Common stock</t>
  </si>
  <si>
    <t>Additional paid-in capital</t>
  </si>
  <si>
    <t>Accumulated other comprehensive gain (loss)</t>
  </si>
  <si>
    <t>Treasury stock, at cost</t>
  </si>
  <si>
    <t>Accumulated deficit</t>
  </si>
  <si>
    <t>TOTAL AMIC STOCKHOLDERS' EQUITY</t>
  </si>
  <si>
    <t>NON-CONTROLLING INTERESTS IN SUBSIDIARIES</t>
  </si>
  <si>
    <t>TOTAL EQUITY</t>
  </si>
  <si>
    <t>TOTAL LIABILITIES AND EQUITY</t>
  </si>
  <si>
    <t>$14,137 restricted by related parties</t>
  </si>
  <si>
    <t>$14,009 restricted by related parties</t>
  </si>
  <si>
    <t>$1,276 due from related parties</t>
  </si>
  <si>
    <t>$3,330 due from related parties</t>
  </si>
  <si>
    <t>$28,267 due from related parties</t>
  </si>
  <si>
    <t>$27,110 due from related parties</t>
  </si>
  <si>
    <t>$4,126 due from related parties</t>
  </si>
  <si>
    <t>$5,221 due from related parties</t>
  </si>
  <si>
    <t>$2,960 due from related parties</t>
  </si>
  <si>
    <t>$2,435 due from related parties</t>
  </si>
  <si>
    <t>American Independence Corp. and Subsidiaries - Condensed Consolidated Balance Sheets (Parenthetical) - $ / shares</t>
  </si>
  <si>
    <t>Stockholders' Equity, Number of Shares, and Par Value Disclosu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merican Independence Corp. and Subsidiaries - Condensed Consolidated Statements of Income - USD ($) shares in Thousands, $ in Thousands</t>
  </si>
  <si>
    <t>3 Months Ended</t>
  </si>
  <si>
    <t>Jun. 30, 2015</t>
  </si>
  <si>
    <t>REVENUES:</t>
  </si>
  <si>
    <t>Premiums earned</t>
  </si>
  <si>
    <t>Fee and agency income</t>
  </si>
  <si>
    <t>Net investment income</t>
  </si>
  <si>
    <t>Net realized investment gains (losses)</t>
  </si>
  <si>
    <t>Other income</t>
  </si>
  <si>
    <t>TOTAL REVENUES</t>
  </si>
  <si>
    <t>EXPENSES</t>
  </si>
  <si>
    <t>Insurance benefits, claims and reserves</t>
  </si>
  <si>
    <t>Selling, general and administrative expenses</t>
  </si>
  <si>
    <t>[11]</t>
  </si>
  <si>
    <t>[12]</t>
  </si>
  <si>
    <t>Amortization and depreciation</t>
  </si>
  <si>
    <t>TOTAL EXPENSES</t>
  </si>
  <si>
    <t>Income from continuing operations before income taxes</t>
  </si>
  <si>
    <t>Provision for income taxes</t>
  </si>
  <si>
    <t>Income from continuing operations</t>
  </si>
  <si>
    <t>Income from discontinued operations, before income taxes</t>
  </si>
  <si>
    <t>Income taxes on discontinued operations</t>
  </si>
  <si>
    <t>Income from discontinued operations</t>
  </si>
  <si>
    <t>Net income</t>
  </si>
  <si>
    <t>Less: Net income attributable to the non-controlling interest</t>
  </si>
  <si>
    <t>Net income attributable to American Independence Corp.</t>
  </si>
  <si>
    <t>Basic income per common share:</t>
  </si>
  <si>
    <t>Basic income per share attributable to American Independence Corp. common stockholders from continuing operations</t>
  </si>
  <si>
    <t>Basic income per share attributable to American Independence Corp. common stockholders from discontinued operations</t>
  </si>
  <si>
    <t>Weighted-average basic shares outstanding</t>
  </si>
  <si>
    <t>Diluted income per common share:</t>
  </si>
  <si>
    <t>Diluted income per share attributable to American Independence Corp. common stockholders from continuing operations</t>
  </si>
  <si>
    <t>Diluted income per share attributable to American Independence Corp. common stockholders from discontinued operations</t>
  </si>
  <si>
    <t>Weighted-average diluted shares outstanding</t>
  </si>
  <si>
    <t>$6,392 from related parties</t>
  </si>
  <si>
    <t>$20,726 from related parties</t>
  </si>
  <si>
    <t>$14,449 from related parties</t>
  </si>
  <si>
    <t>$40,509 from related parties</t>
  </si>
  <si>
    <t>$4,076 from related parties</t>
  </si>
  <si>
    <t>$12,817 from related parties</t>
  </si>
  <si>
    <t>$6,943 from related parties</t>
  </si>
  <si>
    <t>$25,494 from related parties</t>
  </si>
  <si>
    <t>$3,579 from related parties</t>
  </si>
  <si>
    <t>$5,888 from related parties</t>
  </si>
  <si>
    <t>$6,820 from related parties</t>
  </si>
  <si>
    <t>$11,693 from related parties</t>
  </si>
  <si>
    <t>American Independence Corp. and Subsidiaries - Condensed Consolidated Statements of Comprehensive Income (Loss) - USD ($) $ in Thousands</t>
  </si>
  <si>
    <t>Statement of Comprehensive Income</t>
  </si>
  <si>
    <t>Other comprehensive income (loss):</t>
  </si>
  <si>
    <t>Unrealized holding losses arising during the period, net of tax</t>
  </si>
  <si>
    <t>Reclassification adjustment for (gains) losses included in net income, net of tax</t>
  </si>
  <si>
    <t>Other comprehensive income (loss)</t>
  </si>
  <si>
    <t>Comprehensive income</t>
  </si>
  <si>
    <t>Comprehensive income attributable to non-controlling interests</t>
  </si>
  <si>
    <t>Comprehensive income attributable to American Independence Corp.</t>
  </si>
  <si>
    <t>Net of taxes of $812</t>
  </si>
  <si>
    <t>Net of taxes of $(137)</t>
  </si>
  <si>
    <t>Net of taxes of $1,254</t>
  </si>
  <si>
    <t>Net of taxes of $55</t>
  </si>
  <si>
    <t>Net of taxes of $136</t>
  </si>
  <si>
    <t>Net of taxes of $84</t>
  </si>
  <si>
    <t>Net of taxes of $211</t>
  </si>
  <si>
    <t>Net of taxes of $127</t>
  </si>
  <si>
    <t>American Independence Corp. and Subsidiaries - Condensed Consolidated Statements of Changes In Stockholders' Equity - USD ($) $ in Thousands</t>
  </si>
  <si>
    <t>Total</t>
  </si>
  <si>
    <t>COMMON STOCK</t>
  </si>
  <si>
    <t>ADDITIONAL PAID-IN CAPITAL</t>
  </si>
  <si>
    <t>ACCUMULATED OTHER COMPREHENSIVE INCOME (LOSS)</t>
  </si>
  <si>
    <t>TREASURY STOCK, AT COST</t>
  </si>
  <si>
    <t>ACCUMULATED DEFICIT</t>
  </si>
  <si>
    <t>NON-CONTROLLING INTERESTS</t>
  </si>
  <si>
    <t>STARTING BALANCE at Dec. 31, 2014</t>
  </si>
  <si>
    <t>Exercise of stock options</t>
  </si>
  <si>
    <t>Share-based compensation expense</t>
  </si>
  <si>
    <t>Other</t>
  </si>
  <si>
    <t>ENDING BALANCE at Jun. 30, 2016</t>
  </si>
  <si>
    <t>STARTING BALANCE at Dec. 31, 2015</t>
  </si>
  <si>
    <t>American Independence Corp. and Subsidiaries - Condensed Consolidated Statements of Cash Flows - USD ($) $ in Thousands</t>
  </si>
  <si>
    <t>CASH FLOWS FROM OPERATING ACTIVITIES:</t>
  </si>
  <si>
    <t>Adjustments to reconcile net income to net change in cash from operating activities:</t>
  </si>
  <si>
    <t>Net realized investment gains</t>
  </si>
  <si>
    <t>(Gain) loss on disposal of discontinued operations (net of tax)</t>
  </si>
  <si>
    <t>Equity (income) loss</t>
  </si>
  <si>
    <t>Net gain on step acquisition of GAF and settlement of pre-existing relationships</t>
  </si>
  <si>
    <t>Deferred tax expense</t>
  </si>
  <si>
    <t>Non-cash stock compensation expense</t>
  </si>
  <si>
    <t>Amortization of bond premiums and discounts</t>
  </si>
  <si>
    <t>Change in operating assets and liabilities:</t>
  </si>
  <si>
    <t>Change in trading securities</t>
  </si>
  <si>
    <t>Change in policy benefits and claims</t>
  </si>
  <si>
    <t>Change in net amounts due from and to reinsurers</t>
  </si>
  <si>
    <t>Change in accrued fee income</t>
  </si>
  <si>
    <t>Change in claims fund</t>
  </si>
  <si>
    <t>Change in commissions payable</t>
  </si>
  <si>
    <t>Change in premiums receivable</t>
  </si>
  <si>
    <t>Change in income taxes</t>
  </si>
  <si>
    <t>Dividends received</t>
  </si>
  <si>
    <t>Change in other assets and other liabilities</t>
  </si>
  <si>
    <t>Net cash provided by operating activities</t>
  </si>
  <si>
    <t>CASH FLOWS FROM INVESTING ACTIVITIES:</t>
  </si>
  <si>
    <t>Net sales of securities under resale and repurchase agreements</t>
  </si>
  <si>
    <t>Sales of and principal repayments on fixed maturities</t>
  </si>
  <si>
    <t>Maturities and other repayments of fixed maturities</t>
  </si>
  <si>
    <t>Purchases of fixed maturities</t>
  </si>
  <si>
    <t>Change in loan receivable</t>
  </si>
  <si>
    <t>Cash paid in acquisitions, net of cash acquired</t>
  </si>
  <si>
    <t>Proceeds from sales of subsidiaries, net of cash divested</t>
  </si>
  <si>
    <t>Other investing activities</t>
  </si>
  <si>
    <t>Net cash provided by (used by) investing activities</t>
  </si>
  <si>
    <t>CASH FLOWS FROM FINANCING ACTIVITIES:</t>
  </si>
  <si>
    <t>Proceeds from exercise of stock options</t>
  </si>
  <si>
    <t>Repayment of debt</t>
  </si>
  <si>
    <t>IPA Acquisition of non-controlling interest</t>
  </si>
  <si>
    <t>Net cash provided (used) by financing activities</t>
  </si>
  <si>
    <t>Increase (decrease) in cash and cash equivalents</t>
  </si>
  <si>
    <t>Cash and cash equivalents, beginning of period</t>
  </si>
  <si>
    <t>Cash and cash equivalents, end of period</t>
  </si>
  <si>
    <t>SUPPLEMENTAL CASH FLOW INFORMATION:</t>
  </si>
  <si>
    <t>Cash paid for income taxes</t>
  </si>
  <si>
    <t>Cash paid for interest</t>
  </si>
  <si>
    <t>Note 1. Significant Accounting Policies and Practices</t>
  </si>
  <si>
    <t>Notes</t>
  </si>
  <si>
    <t>1. Significant Accounting Policies and Practices (A) Business and Organization American Independence Corp. is a Delaware corporation (NASDAQ: AMIC). We are a holding company principally engaged in the insurance and reinsurance business through: a) our wholly owned insurance company, Independence American Insurance Company ("Independence American"); b) our 51% ownership in HealthInsurance.org, LLC (HIO), a lead generation agency; c) our wholly owned sales and marketing company, IHC Specialty Benefits, Inc. (Specialty Benefits); d) our 80% ownership in Global Accident Facilities, LLC (GAF), a holding company for agencies that primarily produce occupational accident and injured on duty business; e) our wholly owned career sales agency, IPA Family, LLC (IPA Family); and f) our 92% ownership in IPA Direct, LLC (IPAD), a consumer direct sales call center. On March 31, 2016, the Company sold IHC Risk Solutions, LLC (Risk Solutions), its wholly owned managing general underwriter of medical stop-loss insurance, and its 23% investment in Majestic Underwriters LLC. In addition, under the purchase and sale agreement, all of the in-force medical stop-loss business of Independence American produced by Risk Solutions is 100% co-insured as of January 1, 2016. As used in this report, unless otherwise required by the context, AMIC and its subsidiaries are sometimes collectively referred to as the "Company" or "AMIC", or are implicit in the terms "we", "us" and "our". Specialty Benefits, HIO, GAF, IPAD and IPA Family are collectively referred to as our Agencies. Since November 2002, AMIC has been affiliated with Independence Holding Company ("IHC"). Through various transactions subsequently, IHC and its subsidiaries further increased its ownership of AMIC to approximately 91%. In June 2016, IHC started the necessary proceedings to take AMIC private. The senior management of IHC provides direction to the Company through a service agreement between the Company and IHC. IHC has also entered into reinsurance treaties through its wholly owned subsidiaries, Standard Security Life Insurance Company of New York (Standard Security Life) and Madison National Life Insurance Company, Inc. (Madison National Life), whereby the Company assumes reinsurance premiums from the following lines of business: medical stop-loss, New York State Disability Benefits Law ("DBL"), short-term medical, long-term disability (LTD) and group major medical. (B) Consolidation (i) IPA Family During the second quarter of 2015, AMIC purchased all remaining ownership shares of IPA Family from non-controlling interests for cash consideration of approximately $126,000, thereby increasing its ownership interest in IPA Family from 90% (ii) GAF During the second quarter of 2015, the Company increased its ownership in GAF to 80%. See Note 2 for information regarding the acquisition of GAF. (C) Basis of Presentation The unaudited condensed consolidated financial statements have been prepared in conformity with U.S. generally accepted accounting principles (U.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s annual report on Form 10-K for the year ended December 31, 2015, as filed with the Securities and Exchange Commission, should be read in conjunction with the accompanying unaudited condensed consolidated financial statements. On March 31, 2016, the Company sold Risk Solutions, its managing general underwriter of stop-loss insurance for self-insured employer groups that desire to manage the risk of large medical claims (Medical Stop-Loss). In addition, under the purchase and sale agreement, all of the in-force medical stop-loss business of Independence American produced by Risk Solutions is 100% co-insured as of January 1, 2016. AMI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Certain items have been reclassified in the prior year to reflect the assets, liabilities, and related income and expenses associated with the disposal group as discontinued operations in the accompanying unaudited condensed consolidated financial statements and Notes thereto. The results of discontinued operations reflect the operations of the disposed MGUs. See Note 3 for more information. The run-off of AMICs remaining block of medical stop-loss business is in continuing operations. AMIC acquired a controlling interest in GAF on April 30, 2015. Prior to obtaining control, AMIC recorded its investment in GAF using the equity method. AMIC recorded changes in its investment in GAF in the Other income line in the Condensed Consolidated Statements of Income. Upon achieving control, on April 30, 2015, GAFs income and expense amounts became consolidated with AMICs results. The Condensed Consolidated Balance Sheet at June 30, 2016 and December 31, 2015 includes the consolidated balance sheet of GAF. In the opinion of management, all adjustments (consisting only of normal recurring accruals) that are necessary for a fair presentation of the condensed consolidated financial position and results of operations for the interim periods have been included. The Condensed Consolidated Statements of Income for the six months ended June 30, 2016 is not necessarily indicative of the results to be anticipated for the entire year. (D) Recent Accounting Pronouncements Recently Adopted Accounting Standards In September 2015, the Financial Accounting Standards Board (FASB) issued guidance to simplify the accounting for adjustments made to provisional amounts recognized in a business combination and eliminate the requirement to retrospectively account for those adjustments. The adoption of this guidance is did not have a material effect on the Companys consolidated financial statements. In February 2015, the FASB issued guidance that modifies the evaluation of whether limited partnerships and similar legal entities are variable interest entities or voting interest entities for the purpose of consolidation. The adoption of this guidance did not have a material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The adoption of this guidance is not expected to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AMI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E) Segment Reporting 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2. Global Accident Facilities, Llc</t>
  </si>
  <si>
    <t xml:space="preserve">2. Global Accident Facilities, LLC On April 30, 2015 (the "Acquisition Date"), through a settlement with a former owner, AMIC increased its ownership in Global Accident Facilities, LLC (GAF) from 40% to 80%, in order to obtain control of the business it produces for Independence American. GAF and its subsidiaries are principally engaged in the marketing, underwriting and administration of specialty risk insurance, primarily Occupational Accident and Injured on Duty for Independence American, which are offered exclusively in Texas and Massachusetts, respectively. The consideration transferred in exchange for the additional 40% ownership interest consisted of: (i) $325,000 in cash; and (ii) non-monetary consideration, primarily consisting of the settlement of a pre-existing relationship with the former owner, with a fair value of $1,195,000 at the Acquisition Date. The fair value of the settlement of the pre-exiting relationship was based on projected future underwriting results discounted for collectability. The acquisition resulted in AMICs obtaining control of GAF. Immediately preceding the transaction, AMICs carrying value of its investment in GAF was $1,908,000. As a result of AMIC obtaining control, the Company has included GAFs consolidated assets and liabilities and results of operations, subsequent to the Acquisition Date, in its consolidated financial results as of and for the periods ended December 31, 2015. Accordingly, the individual line items on the unaudited Condensed Consolidated Statements of Income for six months ended 2016 reflect six months of the operations of GAF and only two months of corresponding amounts for 2015. We recorded $1,969,000 and $4,027,000 of revenues, and $2,256,000 and $4,549,000 of expenses from GAF for the three months and six months ended June 30, 2016, respectively. We recorded $1,139,000 of revenues and $1,441,000 of expenses from GAF for both the three months and six months ended June 30, 2015. On the Acquisition Date in 2015, the Company recognized a net pre-tax gain of $503,000 as follows: (i) a loss of $692,000 was recognized by AMIC as a result of re-measuring its equity interest in GAF to its fair value of $1,216,000 immediately before the acquisition; and (ii) a gain of $1,195,000 was recognized by AMIC as a result of settling the pre-existing relationship with the former owner. </t>
  </si>
  <si>
    <t>Note 3. Discontinued Operations</t>
  </si>
  <si>
    <t xml:space="preserve">3. Discontinued Operations On March 31, 2016, AMIC sold the stock of Risk Solutions to Swiss Re Corporate Solutions, a division of Swiss Re (Swiss Re). In addition, under the purchase and sale agreement, all of the in-force medical stop-loss business of Independence American produced by Risk Solutions is co-insured by Westport Insurance Corporation (Westport), Swiss Res largest US carrier, as of January 1, 2016. The aggregate purchase price was $152,500,000 in cash, subject to adjustments and settlements. Approximately 89% of the purchase price was allocated to AMIC, with the balance being paid to Standard Security Life and other IHC subsidiaries. The Company recorded a gain of $113,521,000, net of taxes, as a result of the transaction. The aforementioned transaction, which includes the sale of Risk Solutions and the corresponding coinsurance agreement, is collectively referred to as the Risk Solutions Sale and Coinsurance Transaction. AMI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Aside from reinsurance and marketing of Westport small group stop-loss, there will be no further involvement with the discontinued operation. The following is a reconciliation of the major line items constituting the pretax profit of discontinued operations for the periods indicated (in thousands): Three Months Ended Six Months Ended June 30, June 30, 2016 2015 2016 2015 Revenue $ - $ 3,450 $ 6,406 $ 7,572 Selling, general and administrative expenses - (3,293) (5,564) (6,406) Amortization and depreciation - (175) (125) (347) Pretax profit of discontinued operations - (18) 717 819 Gain on disposal of discontinued operations, pretax - - 121,317 - Income (loss) from discontinued operations, before income taxes - (18) 122,034 819 Income taxes on discontinued operations (22) (4) 8,047 320 Income (loss) from discontinued operations $ 22 $ (14) $ 113,987 $ 499 Total operating cash flows from discontinued operations for the six months ended June 30, 2016 and 2015 amounted to $1,106,000 and $436,000, respectively. The Company elected to classify the proceeds received from the sale of discontinued operations in the investing activities section of the Condensed Consolidated Statement of Cash Flows. In connection with the Risk Solutions Sale and Coinsurance Transaction in March 2016, AMIC utilized a significant amount of its Federal NOL carryforwards and made a corresponding adjustment to its valuation allowance (see Note 11) The Company recorded income taxes on discontinued operations of $8,047,000 for the six months ended June 30, 2016, consisting of $5,777,000 of state taxes and $2,270,000 of federal taxes, net of a $38,419,000 decrease in AMICs valuation allowance. The following is a reconciliation of the carrying amounts of major classes of assets and liabilities for discontinued operations for the periods indicated (in thousands): June 30, 2016 December 31, 2015 Major classes of assets included in discontinued operations: Cash $ - $ 904 Restricted Cash - 20,358 Intangible assets - 786 Other assets - 9,670 Assets attributable to discontinued operations $ - $ 31,718 Major classes of liabilities included in discontinued operations: Premium and claim funds payable $ - $ 20,358 Accounts payable and accrued liabilities 953 3,979 Liabilities attributable to discontinued operations $ 953 $ 24,337 </t>
  </si>
  <si>
    <t>Note 4. Income Per Common Share</t>
  </si>
  <si>
    <t xml:space="preserve">4. Income Per Common Share Income per common share calculations are based on the weighted-average of common shares and common share equivalents outstanding during the year. Common stock options are considered to be common share equivalents and are used to calculate income per common share except when they are anti-dilutive. Included in the diluted earnings per share calculation for three months and six months ended June 30, 2016 are approximately 16,000 and 29,000 shares, respectively, from the assumed exercise of options using the treasury stock method. Included in the diluted earnings per share calculation for three months and six months ended June 30, 2015 are approximately 15,000 and 14,000 shares, respectively, from the assumed exercise of options using the treasury stock method. Net income does not change as a result of the assumed dilution of options. Net income does not change as a result of the assumed dilution of options. </t>
  </si>
  <si>
    <t>Note 5. Investments</t>
  </si>
  <si>
    <t xml:space="preserve">5. Investments The cost (amortized cost with respect to certain fixed maturities), gross unrealized gains, gross unrealized losses and fair value of long-term investment securities are as follows (in thousands): JUNE 30, 2016 GROSS GROSS AMORTIZED UNREALIZED UNREALIZED FAIR COST GAINS LOSSES VALUE FIXED MATURITIES AVAILABLE-FOR-SALE: Corporate securities $ 101,518 $ 1,539 $ (232) $ 102,825 Foreign government 4,458 2 (42) 4,418 Collateralized mortgage obligations (CMO)  residential 148 2 - 150 States, municipalities and political subdivisions 47,826 1,171 (149) 48,848 U.S. Government 39,950 290 - 40,240 Government sponsored enterprise (GSE) 21 2 - 23 Agency mortgage backed pass through securities (MBS) 29 1 - 30 Redeemable preferred stocks 5,111 62 - 5,173 Total fixed maturities $ 199,061 $ 3,069 $ (423) $ 201,707 EQUITY SECURITIES AVAILABLE-FOR-SALE: Nonredeemable preferred stocks 2,577 35 (4) 2,608 Total available-for-sale equity securities $ 2,577 $ 35 $ (4) $ 2,608 DECEMBER 31, 2015 GROSS GROSS AMORTIZED UNREALIZED UNREALIZED FAIR COST GAINS LOSSES VALUE FIXED MATURITIES AVAILABLE-FOR-SALE: Corporate securities $ 37,044 $ 25 $ (683) $ 36,386 Foreign government 1,088 7 (6) 1,089 CMO  residential 187 2 - 189 CMO  commercial 359 119 - 478 States, municipalities and political subdivisions 37,590 237 (178) 37,649 U.S. Government 7,679 59 (4) 7,734 GSE 998 2 (1) 999 MBS 34 1 - 35 Redeemable preferred stocks 273 101 - 374 Total fixed maturities $ 85,252 $ 553 $ (872) $ 84,933 EQUITY SECURITIES AVAILABLE-FOR-SALE Nonredeemable preferred stocks 2,578 19 (3) 2,594 Total available-for-sale equity securities $ 2,578 $ 19 $ (3) $ 2,594 Government-sponsored enterprises (GSEs) are private enterprises established and chartered by the Federal Government, or its various insurance and lease programs that carry the full faith and credit obligation of the US Government. The amortized cost and fair value of fixed maturities at June 30, 2016, by contractual maturity, are shown below. Expected maturities will differ from contractual maturities because borrowers may have the right to call or prepay obligations with or without call or prepayment penalties. CMOs and MBSs are shown separately, as they are not due at a single maturity. AMORTIZED FAIR COST VALUE (In thousands) Due in one year or less $ 1,026 $ 1,003 Due after one year through five years 83,949 84,569 Due after five years through ten years 72,550 74,129 Due after ten years 41,338 41,803 CMOs and MBSs 198 203 $ 199,061 $ 201,707 The following tables summarize, for all securities in an unrealized loss position at June 30, 2016 and December 31, 2015, the aggregate fair value and gross unrealized loss by length of time, those securities that have continuously been in an unrealized loss position (in thousands): June 30, 2016 Less than 12 Months 12 Months or Longer Total Fair Unrealized Fair Unrealized Fair Unrealized Value Loss Value Losses Value Losses FIXED MATURITIES: Corporate securities $ 4,394 $ 53 $ 1,535 $ 179 $ 5,929 $ 232 Foreign government 3,253 42 - - 3,253 42 States, municipalities and political subdivisions 4,581 73 1,408 76 5,989 149 Nonredeemable preferred stocks 1,322 4 - - 1,322 4 Total temporarily impaired securities $ 13,550 $ 172 $ 2,943 $ 255 $ 16,493 $ 427 Number of securities in an unrealized loss position 11 4 15 December 31, 2015 Less than 12 Months 12 Months or Longer Total Fair Unrealized Fair Unrealized Fair Unrealized Value Loss Value Losses Value Losses FIXED MATURITIES: Corporate securities $ 24,627 $ 387 $ 6,760 $ 296 $ 31,387 $ 683 Foreign government 484 6 - - 484 6 U.S. government 995 4 - - 995 4 GSE 973 1 - - 973 1 States, municipalities and political subdivisions 13,013 98 1,408 80 14,421 178 Nonredeemable preferred stocks 1,324 3 - - 1,324 3 Total temporarily impaired securities $ 41,416 $ 499 $ 8,168 $ 376 $ 49,584 $ 875 Number of securities in an unrealized loss position 36 7 43 Substantially all of the unrealized losses on fixed maturities at June 30, 2016 and December 31, 2015 were attributable to changes in market interest rates. Because the Company does not intend to sell, nor is it more likely than not that the Company will have to sell, such investments before recovery of their amortized cost bases, the Company does not consider those investments to be other-than-temporarily impaired at June 30, 2016. The following table summarizes the Companys net investment income for three months and six months ended June 30, 2016 and 2015 (in thousands): Three Months Ended Six Months Ended June 30, June 30, 2016 2015 2016 2015 Fixed maturities $ 1,167 $ 474 $ 1,795 $ 1,015 Equity securities 48 19 99 51 Short-term investments 5 1 9 2 Interest relating to the Risk Solutions Sale and Coinsurance Transaction - - 887 - Other (65) (9) (165) 16 Net investment income $ 1,155 $ 485 $ 2,625 $ 1,084 Net realized investment gains for the three months and six ended June 30, 2016 and 2015 are as follows (in thousands): Three Months Ended Six Months Ended June 30, June 30, 2016 2015 2016 2015 Available-for-sale securities: Fixed maturities $ 389 $ 239 $ 603 $ 363 Total available-for-sale securities 389 239 603 363 Trading securities - 13 - 14 Change in unrealized gain on trading securities - (41) - (25) Net realized investment gains $ 389 $ 211 $ 603 $ 352 For the six months ended June 30, 2016 and 2015, proceeds from sales of available-for-sale securities were $100,070,000 and $39,226,000, respectively. For the three months and six months ended June 30, 2016, the Company recorded realized gross gains of $563,000 and $802,000, respectively, and gross losses of $174,000 and $199,000, respectively, on available-for-sale securities. For the three months and six months ended June 30, 2015, the Company recorded realized gross gains of $294,000 and $451,000, respectively, and gross losses of $54,000 and $88,000, respectively, on available-for-sale securities. Other-Than-Temporary Impairment Evaluations We recognize an other-than-temporary impairment los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I(v) to the Consolidated Financial Statements in the 2015 Annual Report for further discussion of the factors considered by management in its regular review to identify and recognize other-than-temporary impairments on available-for-sale securities. The Company did not recognize any other-than-temporary impairments on available-for-sale securities in the first three months of 2016 or 2015. Credit losses were recognized on certain fixed maturities for which each security also had an impairment loss recognized in other comprehensive income (loss). The rollforward of these credit losses were as follows for the periods indicated (in thousands): Six Months Ended June 30, 2016 2015 Balance, beginning of period $ 288 $ 288 Securities sold (288) - Balance, end of period $ - $ 288 </t>
  </si>
  <si>
    <t>Note 6. Fair Value Measurements</t>
  </si>
  <si>
    <t xml:space="preserve">6. Fair Value Measurements 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 The following tables present our financial assets and liabilities measured at fair value on a recurring basis at June 30, 2016 and December 31, 2015 (in thousands): June 30, 2016 Level 1 Level 2 Level 3 Total FINANCIAL ASSETS: Fixed maturities available-for-sale: Corporate securities $ - $ 102,825 $ - $ 102,825 Foreign government - 4,418 - 4,418 CMO  residential - 150 - 150 States, municipalities and political subdivisions - 48,848 - 48,848 U.S. government - 40,240 - 40,240 GSE - 23 - 23 MBS  residential - 30 - 30 Redeemable preferred stocks 5,173 - - 5,173 Total fixed maturities 5,173 196,534 - 201,707 Equity securities available-for-sale: Nonredeemable preferred stocks 2,608 - - 2,608 Total equity securities 2,608 - - 2,608 Total Financial Assets $ 7,781 $ 196,534 $ - $ 204,315 FINANCIAL LIABILITIES: Contingent liability $ - $ - $ 885 $ 885 December 31, 2015 Level 1 Level 2 Level 3 Total FINANCIAL ASSETS: Fixed maturities available-for-sale: Corporate securities $ - $ 36,386 $ - $ 36,386 Foreign government - 1,089 - 1,089 CMO  residential - 189 - 189 CMO  commercial - - 478 478 States, municipalities and political subdivisions - 37,649 - 37,649 U.S. government - 7,734 - 7,734 GSE - 999 - 999 MBS  residential - 35 - 35 Redeemable preferred stocks 374 - - 374 Total fixed maturities 374 84,081 478 84,933 Equity securities available-for-sale: Nonredeemable preferred stocks 2,594 - - 2,594 Total equity securities 2,594 - - 2,594 Total Financial Assets $ 2,968 $ 84,081 $ 478 $ 87,527 FINANCIAL LIABILITIES: Contingent liability $ - $ - $ 885 $ 885 The following table provides carrying values, fair values and classification in the fair value hierarchy of the Companys financial instruments, for the periods indicated, that are not carried at fair value but are subject to fair value disclosure requirements, for the periods indicated (in thousands): June 30, 2016 December 31, 2015 Level 2 Level 2 Fair Carrying Fair Carrying Value Value Value Value FINANCIAL LIABILITIES: Debt $ 1,979 $ 2,025 $ 3,137 $ 3,189 The following methods and assumptions were used to estimate the fair value of the financial instruments that are not carried at fair value in the Consolidated Financial Statements: Debt The fair value of debt with fixed interest rates approximates its carrying amount and is included in Level 2 of the fair value hierarchy. It is the Companys policy to recognize transfers of assets and liabilities between levels of the fair value hierarchy at the end of a reporting period. For the six months ending June 30, 2016, there were no transfers of assets and liabilities between Level 1 and Level 2 of the fair value hierarchy. No securities were transferred out of the Level 2 and into the Level 3 category during the six months ended June 30, 2016 or 2015. The Company does not transfer out of Level 3 and into Level 2 until such time as observable inputs become available and reliable or the range of available independent prices narrow. No securities were transferred out of the Level 3 category during the six months ended June 30, 2016 or 2015. The changes in the carrying value of Level 3 assets and liabilities for the six months ended June 30, 2016 and 2015 are summarized as follows (in thousands): Three Months Ended June 30, 2016 Financial Assets Financial Liabilities Total Total CMOs Level 3 Contingent Level 3 Commercial Assets Liability Liabilities Balance, beginning of period $ - $ - $ 885 $ 885 Gains (losses) included in earnings: Net realized investment gains (losses) - - - - Sales of securities - - - - Repayments and amortization of fixed maturities - - - - Net unrealized gain included in accumulated other comprehensive income (loss) - - - - Balance, end of period $ - $ - $ 885 $ 885 Three Months Ended June 30, 2015 Financial Assets Total CMOs Level 3 Commercial Assets Balance, beginning of period $ 406 $ 406 Net unrealized gain included in accumulated other comprehensive income (loss) 87 87 Balance, end of period $ 493 $ 493 Six Months Ended June 30, 2016 Financial Assets Financial Liabilities Total Total CMOs Level 3 Contingent Level 3 Commercial Assets Liability Liabilities Balance, beginning of period $ 478 $ 478 $ 885 $ 885 Gains (losses) included in earnings: Net realized investment gains (losses) 141 141 - - Sales of securities (471) (471) - - Repayments and amortization of fixed maturities (30) (30) - - Net unrealized gain included in accumulated other comprehensive income (loss) (118) (118) - - Balance, end of period $ - $ - $ 885 $ 885 Six Months Ended June 30, 2015 Financial Assets Total CMOs Level 3 Commercial Assets Balance, beginning of period $ 381 $ 381 Net unrealized gain included in accumulated other comprehensive income (loss) 112 112 Balance, end of period $ 493 $ 493 </t>
  </si>
  <si>
    <t>Note 7. Other Intangible Assets</t>
  </si>
  <si>
    <t xml:space="preserve">7. Goodwill and Other Intangible Assets The carrying amount of goodwill was $5,703,000 at both June 30, 2016 and December 31, 2015. The change in the carrying amount of other intangible assets for the three months and six months ended June 30, 2016 and 2015 are as follows (in thousands): Three Months Ended Six Months Ended June 30, June 30, 2016 2015 2016 2015 Balance, beginning of period $ 13,086 $ 8,549 $ 13,327 $ 8,637 Additions - 5,500 - 5,500 Amortization expense (272) (207) (513) (295) Balance, end of period $ 12,814 $ 13,842 $ 12,814 $ 13,842 </t>
  </si>
  <si>
    <t>Note 8. Related-party Transactions</t>
  </si>
  <si>
    <t>8. Related-Party Transactions AMIC and its subsidiaries incurred expense of $378,000 and $209,000 for the three months ended June 30, 2016 and 2015, respectively, and $769,000 and $381,000 for the six months ended June 30, 2016 and 2015, respectively, from service agreements with IHC and its subsidiaries which is recorded in Selling, General and Administrative Expenses in the Condensed Consolidated Statements of Income. These payments reimburse IHC and its subsidiaries, at agreed upon rates including an overhead factor, for certain services provided to AMIC and its subsidiaries, including general management, corporate strategy, accounting, legal, compliance, underwriting, and claims. Independence American assumes premiums from IHC subsidiaries, and records related insurance income, expenses, assets and liabilities. The Company also contracts for several types of insurance coverage (e.g. directors and officers and professional liability coverage) jointly with IHC. The .</t>
  </si>
  <si>
    <t>Note 9. Reinsurance</t>
  </si>
  <si>
    <t xml:space="preserve">9. Reinsurance Effective January 1, 2016, all of the in-force medical stop-loss business of Independence American produced by Risk Solutions was co-insured i Risk Solutions Sale and Coinsurance Transaction (see Note 3). Stop-loss business produced by Risk Solutions was 100% co-insured, accordingly the Condensed Consolidated Statements of Income reflect the co-insurance effective January 1, 2016. As a result of this transaction and the 100% co-insurance of stop-loss, amounts due from reinsurers increased to $36,161,000 at June 30, 2016. </t>
  </si>
  <si>
    <t>Note 10. Share-based Compensation</t>
  </si>
  <si>
    <t>10. Share-Based Compensation Total share-based compensation expense was $11,000 and $11,000 for the three months ended June 30, 2016 and 2015, respectively, and $21,000 and $22,000 for the six months ended June 30, 2016 and 2015, respectively. Related tax benefits of $4,000 and $4,000 were recognized for the three months ended June 30, 2016 and 2015, respectively, and $7,000 and $8,000 for the six months ended June 30, 2016 and 2015, respectively. Under the terms of the Company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 Stock Options The following table summarizes information regarding outstanding and exercisable options as of June 30, 2016: Outstanding Exercisable Number of options 41,112 36,667 Weighted average exercise price per share $ 9.07 $ 8.86 Aggregate intrinsic value of options $ 636,000 $ 575,000 Weighted average contractual term remaining 4.21 years 3.76 years The Companys stock option activity for the six months ended June 30, 2016 is as follows: No. of Weighted Shares Average Under Exercise Option Price Balance, December 31, 2015 71,558 $ 8.88 Exercised (30,446) 8.62 Balance, June 30, 2016 41,112 $ 9.07 No options were granted in 2016. Compensation expense of $11,000 and $11,000 was recognized for the three months ended June 30, 2016 and 2015, respectively, and $21,000 and $22,000 for the six months ended June 30, 2016 and 2015, respectively, for the portion of the fair value of stock options vesting during that period. As of June 30, 2016, there was approximately $19,000 of total unrecognized compensation expense related to non-vested options that will be recognized over the remaining requisite service periods.</t>
  </si>
  <si>
    <t>Note 11. Income Taxes</t>
  </si>
  <si>
    <t>11. Income Taxes The provision for income taxes shown in the Condensed Consolidated Statements of Income was computed based on the Company's actual results, which approximate the effective tax rate expected to be applicable for the balance of the current fiscal year. As a result of the Risk Solutions Sale and Coinsurance Transaction (see Note 3), AMIC utilized approximately $109,770,000 of its operating loss carryforwards and made a corresponding adjustment to its valuation allowance. At June 30, 2016, AMIC had remaining net operating loss carryforwards of approximately $147,550,000 for federal income tax purposes, which expire in varying amounts through the year 2028, with a significant portion expiring in 2020. In the second quarter of 2016, the Company made a $3,000,000 tax payment to IHC in accordance with a tax sharing agreement. The net deferred tax assets shown in the Condensed Consolidated Balance Sheets for the periods ending June 30, 2016 and December 31, 2015 are $14,723,000 and $13,944,000,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The Internal Revenue Service ("IRS") has previously audited the Companys 2003, 2004 and 2009 consolidated income tax returns and made no changes to the reported tax for those periods. The IRS has not audited any of AMIC's tax returns for any of the years in which the losses giving rise to the NOL carryforward were reported. Management believes that it is more likely than not that the Company will realize the benefits of these net deferred tax assets recorded at June 30, 2016.</t>
  </si>
  <si>
    <t>12. Subsequent Event</t>
  </si>
  <si>
    <t>12. Subsequent Event IHC intends to take AMIC private on or about August 31, 2016 by way of a statutory short-form" merger. As a result, IHC will indirectly own all of the outstanding shares of common stock of AMIC.</t>
  </si>
  <si>
    <t>Note 1. Significant Accounting Policies and Practices: Basis of Presentation (Policies)</t>
  </si>
  <si>
    <t>Policies</t>
  </si>
  <si>
    <t>Basis of Presentation</t>
  </si>
  <si>
    <t>(C) Basis of Presentation The unaudited condensed consolidated financial statements have been prepared in conformity with U.S. generally accepted accounting principles (U.S. GAAP) and include the accounts of AMIC and its consolidated subsidiaries. All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AMICs annual report on Form 10-K for the year ended December 31, 2015, as filed with the Securities and Exchange Commission, should be read in conjunction with the accompanying unaudited condensed consolidated financial statements. On March 31, 2016, the Company sold Risk Solutions, its managing general underwriter of stop-loss insurance for self-insured employer groups that desire to manage the risk of large medical claims (Medical Stop-Loss). In addition, under the purchase and sale agreement, all of the in-force medical stop-loss business of Independence American produced by Risk Solutions is 100% co-insured as of January 1, 2016. AMICs block of medical stop-loss business is in run-off. The sale of Risk Solutions and exit from the medical stop-loss business represents a strategic shift that will have a major effect on the Companys operations and financial results. The disposal transaction qualified for reporting as a discontinued operation in the first quarter of 2016 as a result of the Board of Directors commitment to a plan for its disposal in January 2016. Certain items have been reclassified in the prior year to reflect the assets, liabilities, and related income and expenses associated with the disposal group as discontinued operations in the accompanying unaudited condensed consolidated financial statements and Notes thereto. The results of discontinued operations reflect the operations of the disposed MGUs. See Note 3 for more information. The run-off of AMICs remaining block of medical stop-loss business is in continuing operations. AMIC acquired a controlling interest in GAF on April 30, 2015. Prior to obtaining control, AMIC recorded its investment in GAF using the equity method. AMIC recorded changes in its investment in GAF in the Other income line in the Condensed Consolidated Statements of Income. Upon achieving control, on April 30, 2015, GAFs income and expense amounts became consolidated with AMICs results. The Condensed Consolidated Balance Sheet at June 30, 2016 and December 31, 2015 includes the consolidated balance sheet of GAF. In the opinion of management, all adjustments (consisting only of normal recurring accruals) that are necessary for a fair presentation of the condensed consolidated financial position and results of operations for the interim periods have been included. The Condensed Consolidated Statements of Income for the six months ended June 30, 2016 is not necessarily indicative of the results to be anticipated for the entire year.</t>
  </si>
  <si>
    <t>Note 1. Significant Accounting Policies and Practices: Recent Accounting Pronouncements (Policies)</t>
  </si>
  <si>
    <t>Recent Accounting Pronouncements</t>
  </si>
  <si>
    <t xml:space="preserve"> (D) Recent Accounting Pronouncements Recently Adopted Accounting Standards In September 2015, the Financial Accounting Standards Board (FASB) issued guidance to simplify the accounting for adjustments made to provisional amounts recognized in a business combination and eliminate the requirement to retrospectively account for those adjustments. The adoption of this guidance is did not have a material effect on the Companys consolidated financial statements. In February 2015, the FASB issued guidance that modifies the evaluation of whether limited partnerships and similar legal entities are variable interest entities or voting interest entities for the purpose of consolidation. The adoption of this guidance did not have a material effect on the Companys consolidated financial statements. In June 2014, the FASB issued explicit guidance for entities that grant their employees share-based payments in which the terms of the award include a performance target that affects vesting and could be achieved after the requisite service period. The adoption of this guidance did not have a material effect on the Companys consolidated financial statements. Recently Issued Accounting Standards Not Yet Adopted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a write-down, which would be limited to the amount by which fair value is below the amortized cost. Certain existing requirements used to evaluate credit losses have been removed. For public entities that are SEC filers, the amendments in this Update are effective for fiscal years beginning after December 15, 2019, including interim periods within those years. Early adoption is permitted for fiscal years beginning after December 15, 2018. The amendments in this Update should be applied through a cumulative effect adjustment to retained earnings upon adoption as of the beginning of the first reporting period in which the guidance is effective. The adoption of this guidance is not expected to have a material effect on the Companys consolidated financial statements. In March 2016, the FASB issued guidance that simplify several aspects of accounting for share-based payment transactions, including the income tax consequences, classification of awards as either equity or liabilities, and classification in the statement of cash flows. The amendments in this Update are effective for annual periods beginning after December 15, 2016, and interim periods within those annual periods. The adoption of this guidance is not expected to have a material effect on the Companys consolidated financial statements. In March 2016, the FASB issued guidance that eliminates the requirement for retroactive adjustments on the date that a previously held investment qualifies for the equity method of accounting as a result of an increase in ownership interest or degree of influence. The amendments in this Update are effective for fiscal years, and interim periods within those fiscal years, beginning after December 15, 2016 and should be applied prospectively upon their effective date. The adoption of this guidance is not expected to have a material effect on the Companys consolidated financial statements. In February 2016, the FASB issued guidance that requires lessees to recognize the assets and liabilities that arise from leases, including operating leases, on the statement of financial position. The amendments in this Update are effective for fiscal years beginning after December 31, 2018, including interim periods within those fiscal years, using a modified retrospective approach. The adoption of this guidance is not expected to have a material effect on the Companys consolidated financial statements. In January 2016, the FASB issued guidance that eliminates the requirement to classify equity securities with readily determinable fair values as trading or available-for-sale. The guidance requires equity securities (including other ownership interests, such as partnerships, unincorporated joint ventures, and limited liability companies) to be measured at fair value with changes in the fair value recognized through net income, simplifies the impairment assessment of equity securities without readily determinable fair values and requires changes in disclosure requirements. For public entities, the amendments in this Update are effective for fiscal years beginning after December 15, 2017, including interim periods within those fiscal years. Early adoption is permitted in certain circumstances. The amendments in this Update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The adoption of this guidance is not expected to have a material effect on the Companys Consolidated Balance Sheet or AMICs stockholders equity. In May 2015, the FASB issued guidance requiring additional disclosures for short-duration contracts regarding the liability for unpaid claims and claim adjustment expenses. For public entities, the guidance is effective for annual reporting periods beginning after December 15, 2015, and interim periods within annual periods beginning after December 15, 2016. Early adoption is permitted. The adoption of this guidance is not expected to have a significant effect on the Companys consolidated financial statements. In May 2014, the FASB issued revenue recognition guidance for entities that either enter into contracts with customers to transfer goods or services or enter into contracts for the transfer of nonfinancial assets unless those contracts are within the scope of other standards such as insurance contracts or lease contracts. The amendment provides specific steps that an entity should apply in order to achieve its main objective which is recognizing revenue to depict the transfer of promised goods or services to customers in an amount that reflects the consideration to which the entity expects to be entitled in exchange for those goods or services. In 2016, additional guidance was issued to clarify certain aspects of the implementation guidance and to clarify the identification of performance obligations. In August 2015, the effective date of this guidance has been deferred. For public entities, this guidance is effective for annual reporting periods beginning after December 15, 2017, including interim periods within that reporting period, and requires one of two specified retrospective methods of application. Earlier application is permitted only as of annual reporting periods beginning after December 15, 2016, including interim reporting periods within that reporting period. Management has not yet determined the impact that the adoption of this guidance will have on the Companys consolidated financial statements. </t>
  </si>
  <si>
    <t>Note 1. Significant Accounting Policies and Practices: Segment Reporting, Policy (Policies)</t>
  </si>
  <si>
    <t>Segment Reporting, Policy</t>
  </si>
  <si>
    <t>(E) Segment Reporting The Company manages and reports the business as a single segment in accordance with FASB guidance, which views certain qualitative and quantitative criteria for determining whether different lines of business should be aggregated for financial reporting purposes. FASB guidance requires the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is managed with a focus on its overall insurance and reinsurance capabilities as opposed to any one line of business. Our Chief Executive Officer, who is our chief decision maker, evaluates financial information for our business as a single segment in allocating resources and assessing performance. The integrated nature of our insurance lines of business with our Agencies is sufficiently commingled to permit their aggregation as a single reporting segment.</t>
  </si>
  <si>
    <t>Note 6. Fair Value Measurements: Fair Value of Financial Instruments Policy (Policies)</t>
  </si>
  <si>
    <t>Fair Value of Financial Instruments Policy</t>
  </si>
  <si>
    <t>For all financial and non-financial instrument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here significant value drivers are unobservable. The following section describes the valuation methodologies we use to measure different financial instruments at fair value. Investments in fixed maturities and equity securities Available-for-sale securities included in Level 1 are equity securities with quoted market prices. Level 2 is primarily comprised of our portfolio of corporate fixed income securities, government agency mortgage-backed securities, government sponsored enterprises, certain CMO securities, municipals and certain preferred stocks that were priced with observable market inputs. Level 3 securities consist of CMO securities backed by Alt-A mortgages. For these securities, we use industry-standard pricing methodologies, including discounted cash flow models, whose inputs are based on managements assumptions and available market information. Significant unobservable inputs used in the fair value measurement of CMO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loss severity and a directionally opposite change in the assumption used for prepayment rates. Further we retain independent pricing vendors to assist in valuing certain instruments .</t>
  </si>
  <si>
    <t>Note 6. Fair Value Measurements: Fair Value Transfer, Policy (Policies)</t>
  </si>
  <si>
    <t>Fair Value Transfer, Policy</t>
  </si>
  <si>
    <t>It is the Companys policy to recognize transfers of assets and liabilities between levels of the fair value hierarchy at the end of a reporting period.</t>
  </si>
  <si>
    <t>Note 10. Share-based Compensation: Share Based Compensation Option And Incentive Plans Policy (Policies)</t>
  </si>
  <si>
    <t>Share Based Compensation Option And Incentive Plans Policy</t>
  </si>
  <si>
    <t>Under the terms of the Companys stock-based compensation plan, option exercise prices are equal to the quoted market price of the shares at the date of grant; option terms are ten years; and vesting periods range from three to four years. The Company may also grant shares of restricted stock, stock appreciation rights and share-based performance awards. Restricted shares are valued at the quoted market price of the shares at the date of grant, and have a three year vesting period.</t>
  </si>
  <si>
    <t>Note 3. Discontinued Operations: Disposal Groups, Including Discontinued Operations (Tables)</t>
  </si>
  <si>
    <t>Tables/Schedules</t>
  </si>
  <si>
    <t>Disposal Groups, Including Discontinued Operations</t>
  </si>
  <si>
    <t xml:space="preserve">The following is a reconciliation of the major line items constituting the pretax profit of discontinued operations for the periods indicated (in thousands): Three Months Ended Six Months Ended June 30, June 30, 2016 2015 2016 2015 Revenue $ - $ 3,450 $ 6,406 $ 7,572 Selling, general and administrative expenses - (3,293) (5,564) (6,406) Amortization and depreciation - (175) (125) (347) Pretax profit of discontinued operations - (18) 717 819 Gain on disposal of discontinued operations, pretax - - 121,317 - Income (loss) from discontinued operations, before income taxes - (18) 122,034 819 Income taxes on discontinued operations (22) (4) 8,047 320 Income (loss) from discontinued operations $ 22 $ (14) $ 113,987 $ 499 Total operating cash flows from discontinued operations for the six months ended June 30, 2016 and 2015 amounted to $1,106,000 and $436,000, respectively. The Company elected to classify the proceeds received from the sale of discontinued operations in the investing activities section of the Condensed Consolidated Statement of Cash Flows. In connection with the Risk Solutions Sale and Coinsurance Transaction in March 2016, AMIC utilized a significant amount of its Federal NOL carryforwards and made a corresponding adjustment to its valuation allowance (see Note 11) The Company recorded income taxes on discontinued operations of $8,047,000 for the six months ended June 30, 2016, consisting of $5,777,000 of state taxes and $2,270,000 of federal taxes, net of a $38,419,000 decrease in AMICs valuation allowance. The following is a reconciliation of the carrying amounts of major classes of assets and liabilities for discontinued operations for the periods indicated (in thousands): June 30, 2016 December 31, 2015 Major classes of assets included in discontinued operations: Cash $ - $ 904 Restricted Cash - 20,358 Intangible assets - 786 Other assets - 9,670 Assets attributable to discontinued operations $ - $ 31,718 Major classes of liabilities included in discontinued operations: Premium and claim funds payable $ - $ 20,358 Accounts payable and accrued liabilities 953 3,979 Liabilities attributable to discontinued operations $ 953 $ 24,337 </t>
  </si>
  <si>
    <t>Note 5. Investments: Schedule of Available-for-sale Securities (Tables)</t>
  </si>
  <si>
    <t>Schedule of Available-for-sale Securities</t>
  </si>
  <si>
    <t xml:space="preserve"> JUNE 30, 2016 GROSS GROSS AMORTIZED UNREALIZED UNREALIZED FAIR COST GAINS LOSSES VALUE FIXED MATURITIES AVAILABLE-FOR-SALE: Corporate securities $ 101,518 $ 1,539 $ (232) $ 102,825 Foreign government 4,458 2 (42) 4,418 Collateralized mortgage obligations (CMO)  residential 148 2 - 150 States, municipalities and political subdivisions 47,826 1,171 (149) 48,848 U.S. Government 39,950 290 - 40,240 Government sponsored enterprise (GSE) 21 2 - 23 Agency mortgage backed pass through securities (MBS) 29 1 - 30 Redeemable preferred stocks 5,111 62 - 5,173 Total fixed maturities $ 199,061 $ 3,069 $ (423) $ 201,707 EQUITY SECURITIES AVAILABLE-FOR-SALE: Nonredeemable preferred stocks 2,577 35 (4) 2,608 Total available-for-sale equity securities $ 2,577 $ 35 $ (4) $ 2,608 DECEMBER 31, 2015 GROSS GROSS AMORTIZED UNREALIZED UNREALIZED FAIR COST GAINS LOSSES VALUE FIXED MATURITIES AVAILABLE-FOR-SALE: Corporate securities $ 37,044 $ 25 $ (683) $ 36,386 Foreign government 1,088 7 (6) 1,089 CMO  residential 187 2 - 189 CMO  commercial 359 119 - 478 States, municipalities and political subdivisions 37,590 237 (178) 37,649 U.S. Government 7,679 59 (4) 7,734 GSE 998 2 (1) 999 MBS 34 1 - 35 Redeemable preferred stocks 273 101 - 374 Total fixed maturities $ 85,252 $ 553 $ (872) $ 84,933 EQUITY SECURITIES AVAILABLE-FOR-SALE Nonredeemable preferred stocks 2,578 19 (3) 2,594 Total available-for-sale equity securities $ 2,578 $ 19 $ (3) $ 2,594 </t>
  </si>
  <si>
    <t>Note 5. Investments: Investments Classified by Contractual Maturity Date (Tables)</t>
  </si>
  <si>
    <t>Investments Classified by Contractual Maturity Date</t>
  </si>
  <si>
    <t xml:space="preserve"> AMORTIZED FAIR COST VALUE (In thousands) Due in one year or less $ 1,026 $ 1,003 Due after one year through five years 83,949 84,569 Due after five years through ten years 72,550 74,129 Due after ten years 41,338 41,803 CMOs and MBSs 198 203 $ 199,061 $ 201,707</t>
  </si>
  <si>
    <t>Note 5. Investments: Schedule of Unrealized Loss on Investments (Tables)</t>
  </si>
  <si>
    <t>Schedule of Unrealized Loss on Investments</t>
  </si>
  <si>
    <t xml:space="preserve"> June 30, 2016 Less than 12 Months 12 Months or Longer Total Fair Unrealized Fair Unrealized Fair Unrealized Value Loss Value Losses Value Losses FIXED MATURITIES: Corporate securities $ 4,394 $ 53 $ 1,535 $ 179 $ 5,929 $ 232 Foreign government 3,253 42 - - 3,253 42 States, municipalities and political subdivisions 4,581 73 1,408 76 5,989 149 Nonredeemable preferred stocks 1,322 4 - - 1,322 4 Total temporarily impaired securities $ 13,550 $ 172 $ 2,943 $ 255 $ 16,493 $ 427 Number of securities in an unrealized loss position 11 4 15 December 31, 2015 Less than 12 Months 12 Months or Longer Total Fair Unrealized Fair Unrealized Fair Unrealized Value Loss Value Losses Value Losses FIXED MATURITIES: Corporate securities $ 24,627 $ 387 $ 6,760 $ 296 $ 31,387 $ 683 Foreign government 484 6 - - 484 6 U.S. government 995 4 - - 995 4 GSE 973 1 - - 973 1 States, municipalities and political subdivisions 13,013 98 1,408 80 14,421 178 Nonredeemable preferred stocks 1,324 3 - - 1,324 3 Total temporarily impaired securities $ 41,416 $ 499 $ 8,168 $ 376 $ 49,584 $ 875 Number of securities in an unrealized loss position 36 7 43 </t>
  </si>
  <si>
    <t>Note 5. Investments: Investment Income (Tables)</t>
  </si>
  <si>
    <t>Investment Income</t>
  </si>
  <si>
    <t xml:space="preserve"> Three Months Ended Six Months Ended June 30, June 30, 2016 2015 2016 2015 Fixed maturities $ 1,167 $ 474 $ 1,795 $ 1,015 Equity securities 48 19 99 51 Short-term investments 5 1 9 2 Interest relating to the Risk Solutions Sale and Coinsurance Transaction - - 887 - Other (65) (9) (165) 16 Net investment income $ 1,155 $ 485 $ 2,625 $ 1,084 </t>
  </si>
  <si>
    <t>Note 5. Investments: Realized Gain (Loss) on Investments (Tables)</t>
  </si>
  <si>
    <t>Realized Gain (Loss) on Investments</t>
  </si>
  <si>
    <t xml:space="preserve"> Three Months Ended Six Months Ended June 30, June 30, 2016 2015 2016 2015 Available-for-sale securities: Fixed maturities $ 389 $ 239 $ 603 $ 363 Total available-for-sale securities 389 239 603 363 Trading securities - 13 - 14 Change in unrealized gain on trading securities - (41) - (25) Net realized investment gains $ 389 $ 211 $ 603 $ 352 </t>
  </si>
  <si>
    <t>Note 5. Investments: Other than Temporary Impairment, Credit Losses Recognized in Earnings (Tables)</t>
  </si>
  <si>
    <t>Other than Temporary Impairment, Credit Losses Recognized in Earnings</t>
  </si>
  <si>
    <t xml:space="preserve"> Six Months Ended June 30, 2016 2015 Balance, beginning of period $ 288 $ 288 Securities sold (288) - Balance, end of period $ - $ 288 </t>
  </si>
  <si>
    <t>Note 6. Fair Value Measurements: Fair Value, Assets Measured on Recurring Basis (Tables)</t>
  </si>
  <si>
    <t>Fair Value, Assets Measured on Recurring Basis</t>
  </si>
  <si>
    <t xml:space="preserve"> June 30, 2016 Level 1 Level 2 Level 3 Total FINANCIAL ASSETS: Fixed maturities available-for-sale: Corporate securities $ - $ 102,825 $ - $ 102,825 Foreign government - 4,418 - 4,418 CMO  residential - 150 - 150 States, municipalities and political subdivisions - 48,848 - 48,848 U.S. government - 40,240 - 40,240 GSE - 23 - 23 MBS  residential - 30 - 30 Redeemable preferred stocks 5,173 - - 5,173 Total fixed maturities 5,173 196,534 - 201,707 Equity securities available-for-sale: Nonredeemable preferred stocks 2,608 - - 2,608 Total equity securities 2,608 - - 2,608 Total Financial Assets $ 7,781 $ 196,534 $ - $ 204,315 FINANCIAL LIABILITIES: Contingent liability $ - $ - $ 885 $ 885 December 31, 2015 Level 1 Level 2 Level 3 Total FINANCIAL ASSETS: Fixed maturities available-for-sale: Corporate securities $ - $ 36,386 $ - $ 36,386 Foreign government - 1,089 - 1,089 CMO  residential - 189 - 189 CMO  commercial - - 478 478 States, municipalities and political subdivisions - 37,649 - 37,649 U.S. government - 7,734 - 7,734 GSE - 999 - 999 MBS  residential - 35 - 35 Redeemable preferred stocks 374 - - 374 Total fixed maturities 374 84,081 478 84,933 Equity securities available-for-sale: Nonredeemable preferred stocks 2,594 - - 2,594 Total equity securities 2,594 - - 2,594 Total Financial Assets $ 2,968 $ 84,081 $ 478 $ 87,527 FINANCIAL LIABILITIES: Contingent liability $ - $ - $ 885 $ 885</t>
  </si>
  <si>
    <t>Note 6. Fair Value Measurements: Fair Value, by Balance Sheet Grouping (Tables)</t>
  </si>
  <si>
    <t>Fair Value, by Balance Sheet Grouping</t>
  </si>
  <si>
    <t xml:space="preserve"> June 30, 2016 December 31, 2015 Level 2 Level 2 Fair Carrying Fair Carrying Value Value Value Value FINANCIAL LIABILITIES: Debt $ 1,979 $ 2,025 $ 3,137 $ 3,189</t>
  </si>
  <si>
    <t>Note 6. Fair Value Measurements: Fair Value, Assets Measured on Recurring Basis, Unobservable Input Reconciliation (Tables)</t>
  </si>
  <si>
    <t>Fair Value, Assets Measured on Recurring Basis, Unobservable Input Reconciliation</t>
  </si>
  <si>
    <t xml:space="preserve"> Three Months Ended June 30, 2016 Financial Assets Financial Liabilities Total Total CMOs Level 3 Contingent Level 3 Commercial Assets Liability Liabilities Balance, beginning of period $ - $ - $ 885 $ 885 Gains (losses) included in earnings: Net realized investment gains (losses) - - - - Sales of securities - - - - Repayments and amortization of fixed maturities - - - - Net unrealized gain included in accumulated other comprehensive income (loss) - - - - Balance, end of period $ - $ - $ 885 $ 885 Three Months Ended June 30, 2015 Financial Assets Total CMOs Level 3 Commercial Assets Balance, beginning of period $ 406 $ 406 Net unrealized gain included in accumulated other comprehensive income (loss) 87 87 Balance, end of period $ 493 $ 493 Six Months Ended June 30, 2016 Financial Assets Financial Liabilities Total Total CMOs Level 3 Contingent Level 3 Commercial Assets Liability Liabilities Balance, beginning of period $ 478 $ 478 $ 885 $ 885 Gains (losses) included in earnings: Net realized investment gains (losses) 141 141 - - Sales of securities (471) (471) - - Repayments and amortization of fixed maturities (30) (30) - - Net unrealized gain included in accumulated other comprehensive income (loss) (118) (118) - - Balance, end of period $ - $ - $ 885 $ 885 Six Months Ended June 30, 2015 Financial Assets Total CMOs Level 3 Commercial Assets Balance, beginning of period $ 381 $ 381 Net unrealized gain included in accumulated other comprehensive income (loss) 112 112 Balance, end of period $ 493 $ 493 </t>
  </si>
  <si>
    <t>Note 7. Other Intangible Assets: Schedule of Intangible Assets (Tables)</t>
  </si>
  <si>
    <t>Schedule of Intangible Assets</t>
  </si>
  <si>
    <t xml:space="preserve"> Three Months Ended Six Months Ended June 30, June 30, 2016 2015 2016 2015 Balance, beginning of period $ 13,086 $ 8,549 $ 13,327 $ 8,637 Additions - 5,500 - 5,500 Amortization expense (272) (207) (513) (295) Balance, end of period $ 12,814 $ 13,842 $ 12,814 $ 13,842 </t>
  </si>
  <si>
    <t>Note 10. Share-based Compensatio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utstanding Exercisable Number of options 41,112 36,667 Weighted average exercise price per share $ 9.07 $ 8.86 Aggregate intrinsic value of options $ 636,000 $ 575,000 Weighted average contractual term remaining 4.21 years 3.76 years</t>
  </si>
  <si>
    <t>Note 10. Share-based Compensation: Share-based Compensation Arrangement by Share-based Payment Award, Options, Grants in Period, Weighted Average Grant Date Fair Value (Tables)</t>
  </si>
  <si>
    <t>Share-based Compensation Arrangement by Share-based Payment Award, Options, Grants in Period, Weighted Average Grant Date Fair Value</t>
  </si>
  <si>
    <t xml:space="preserve"> No. of Weighted Shares Average Under Exercise Option Price Balance, December 31, 2015 71,558 $ 8.88 Exercised (30,446) 8.62 Balance, June 30, 2016 41,112 $ 9.07 </t>
  </si>
  <si>
    <t>Note 1. Significant Accounting Policies and Practices (Details) - USD ($) $ in Thousands</t>
  </si>
  <si>
    <t>Mar. 30, 2016</t>
  </si>
  <si>
    <t>Dec. 31, 2014</t>
  </si>
  <si>
    <t>Minority Interest Ownership Percentage By Parent</t>
  </si>
  <si>
    <t>100.00%</t>
  </si>
  <si>
    <t>Payments to Noncontrolling Interests</t>
  </si>
  <si>
    <t>Majestic Underwriters Member</t>
  </si>
  <si>
    <t>Equity Method Investment, Ownership Percentage</t>
  </si>
  <si>
    <t>23.00%</t>
  </si>
  <si>
    <t>HIOSubsidiaryMember</t>
  </si>
  <si>
    <t>51.00%</t>
  </si>
  <si>
    <t>GAFSubsidiaryMember</t>
  </si>
  <si>
    <t>80.00%</t>
  </si>
  <si>
    <t>Business Combination, Step Acquisition, Equity Interest in Acquiree, Including Subsequent Acquisition, Percentage</t>
  </si>
  <si>
    <t>IPADSubsidiaryMember</t>
  </si>
  <si>
    <t>92.00%</t>
  </si>
  <si>
    <t>IHCAffiliatedEntityMember</t>
  </si>
  <si>
    <t>91.00%</t>
  </si>
  <si>
    <t>IPASubsidiaryMember</t>
  </si>
  <si>
    <t>90.00%</t>
  </si>
  <si>
    <t>Note 2. Global Accident Facilities, Llc (Details) - USD ($) $ in Thousands</t>
  </si>
  <si>
    <t>1 Months Ended</t>
  </si>
  <si>
    <t>Apr. 30, 2015</t>
  </si>
  <si>
    <t>Business Combination Step Acquisition Total Gain (loss)</t>
  </si>
  <si>
    <t>Nonmonetary Transaction, Gain (Loss) Recognized on Transfer</t>
  </si>
  <si>
    <t>GAF Acquiree Member</t>
  </si>
  <si>
    <t>Business Combination, Step Acquisition, Equity Interest in Acquiree, Percentage</t>
  </si>
  <si>
    <t>40.00%</t>
  </si>
  <si>
    <t>Payments to Acquire Businesses, Gross</t>
  </si>
  <si>
    <t>Business Combination, Consideration Transferred, Other</t>
  </si>
  <si>
    <t>Equity Method Investments</t>
  </si>
  <si>
    <t>Operating Expenses</t>
  </si>
  <si>
    <t>Business Combination, Step Acquisition, Equity Interest in Acquiree, Remeasurement Loss</t>
  </si>
  <si>
    <t>Business Combunations Step Acquisition Equity Interest in Acquiree Fair Value 2</t>
  </si>
  <si>
    <t>GAF Acquiree Member | Other Income</t>
  </si>
  <si>
    <t>Note 3. Discontinued Operations (Details) - RiskSolutionsSaleAndCoinsuranceTransactionMember - Discontinued Operations, Disposed of by Sale - USD ($) $ in Thousands</t>
  </si>
  <si>
    <t>Mar. 31, 2016</t>
  </si>
  <si>
    <t>Disposal Group, Including Discontinued Operation, Consideration</t>
  </si>
  <si>
    <t>Discontinued Operation, Gain (Loss) on Disposal of Discontinued Operation, Net of Tax, Portion Attributable to Parent</t>
  </si>
  <si>
    <t>Note 3. Discontinued Operations: Disposal Groups, Including Discontinued Operations (Details) - USD ($) $ in Thousands</t>
  </si>
  <si>
    <t>Cash Provided by (Used in) Operating Activities, Discontinued Operations</t>
  </si>
  <si>
    <t>RiskSolutionsSaleAndCoinsuranceTransactionMember | Discontinued Operations, Disposed of by Sale</t>
  </si>
  <si>
    <t>Disposal Group, Including Discontinued Operation, Revenue</t>
  </si>
  <si>
    <t>Disposal Group, Including Discontinued Operation, General and Administrative Expense</t>
  </si>
  <si>
    <t>Disposal Group, Including Discontinued Operation, Depreciation and Amortization</t>
  </si>
  <si>
    <t>Discontinued Operation, Income (Loss) from Discontinued Operation During Phase-out Period, before Income Tax</t>
  </si>
  <si>
    <t>Discontinued Operation, Gain (Loss) from Disposal of Discontinued Operation, before Income Tax</t>
  </si>
  <si>
    <t>Valuation Allowance, Deferred Tax Asset, Increase (Decrease), Amount</t>
  </si>
  <si>
    <t>Disposal Group, Including Discontinued Operation, Cash and Cash Equivalents</t>
  </si>
  <si>
    <t>Disposal Group Including Discontinued Operation Restricted Cash</t>
  </si>
  <si>
    <t>Disposal Group, Including Discontinued Operation, Intangible Assets</t>
  </si>
  <si>
    <t>Disposal Group, Including Discontinued Operation, Other Assets</t>
  </si>
  <si>
    <t>Disposal Group Including Discontinued Operation Premium and Claim Funds Payable</t>
  </si>
  <si>
    <t>Disposal Group, Including Discontinued Operation, Accounts Payable and Accrued Liabilities</t>
  </si>
  <si>
    <t>RiskSolutionsSaleAndCoinsuranceTransactionMember | Discontinued Operations, Disposed of by Sale | State and Local Jurisdiction</t>
  </si>
  <si>
    <t>RiskSolutionsSaleAndCoinsuranceTransactionMember | Discontinued Operations, Disposed of by Sale | Domestic Tax Authority</t>
  </si>
  <si>
    <t>Note 4. Income Per Common Share (Details) - shares</t>
  </si>
  <si>
    <t>Details</t>
  </si>
  <si>
    <t>Incremental Common Shares Attributable to Share-based Payment Arrangements</t>
  </si>
  <si>
    <t>Note 5. Investments: Schedule of Available-for-sale Securities (Details) - USD ($) $ in Thousands</t>
  </si>
  <si>
    <t>12 Months Ended</t>
  </si>
  <si>
    <t>Available For Sale Debt Securities Amortized Cost Basis</t>
  </si>
  <si>
    <t>Available-for-sale Debt Securities Gross Unrealized Gain</t>
  </si>
  <si>
    <t>Available-for-sale Debt Securities, Gross Unrealized Loss</t>
  </si>
  <si>
    <t>Available-for-sale Equity Securities, Amortized Cost Basis</t>
  </si>
  <si>
    <t>Available-for-sale Equity Securities, Gross Unrealized Gain</t>
  </si>
  <si>
    <t>Available-for-sale Equity Securities, Gross Unrealized Loss</t>
  </si>
  <si>
    <t>Corporate Debt Securities</t>
  </si>
  <si>
    <t>Foreign Government Debt Securities</t>
  </si>
  <si>
    <t>Residential Mortgage Backed Securities</t>
  </si>
  <si>
    <t>US States and Political Subdivisions Debt Securities</t>
  </si>
  <si>
    <t>US Treasury Securities</t>
  </si>
  <si>
    <t>US Government-sponsored Enterprises Debt Securities</t>
  </si>
  <si>
    <t>US Government Agencies Debt Securities</t>
  </si>
  <si>
    <t>Redeemable Preferred Stock</t>
  </si>
  <si>
    <t>Nonredeemable Preferred Stock</t>
  </si>
  <si>
    <t>Commercial Mortgage Backed Securities</t>
  </si>
  <si>
    <t>Note 5. Investments: Investments Classified by Contractual Maturity Date (Details) - USD ($) $ in Thousands</t>
  </si>
  <si>
    <t>Available-for-sale Securities, Debt Maturities, Next Rolling Twelve Months, Amortized Cost Basi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Available-for-sale Securities, Debt Maturities, Rolling Year Six Through Ten, Amortized Cost Basis</t>
  </si>
  <si>
    <t>Available-for-sale Securities, Debt Maturities, Rolling Year Six Through Ten, Fair Value</t>
  </si>
  <si>
    <t>Available-for-sale Securities, Debt Maturities, Rolling after Year Ten, Amortized Cost Basis</t>
  </si>
  <si>
    <t>Available-for-sale Securities, Debt Maturities, Rolling after Year Ten, Fair Value</t>
  </si>
  <si>
    <t>Available-for-sale Securities, Debt Maturities, without Single Maturity Date, Amortized Cost Basis</t>
  </si>
  <si>
    <t>Available-for-sale Securities, Debt Maturities, without Single Maturity Date, Fair Value</t>
  </si>
  <si>
    <t>Note 5. Investments: Schedule of Unrealized Loss on Investments (Details) $ in Thousands</t>
  </si>
  <si>
    <t>Jun. 30, 2016USD ($)</t>
  </si>
  <si>
    <t>Dec. 31, 2015USD ($)</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Available For Sale Securities In Unrealized Loss Positions Qualitative Disclosure Number Of Positions Less Than 12 Months</t>
  </si>
  <si>
    <t>Available For Sale Securities In Unrealized Loss Positions Qualitative Disclosure Number Of Positions More Than 12 Months</t>
  </si>
  <si>
    <t>Available-for-sale, Securities in Unrealized Loss Positions, Qualitative Disclosure, Number of Positions</t>
  </si>
  <si>
    <t>Note 5. Investments: Investment Income (Details) - USD ($) $ in Thousands</t>
  </si>
  <si>
    <t>Net Investment Income</t>
  </si>
  <si>
    <t>RiskSolutionsSaleAndCoinsuranceTransactionMember</t>
  </si>
  <si>
    <t>Fixed Maturities</t>
  </si>
  <si>
    <t>Equity Securities</t>
  </si>
  <si>
    <t>Short-term Investments</t>
  </si>
  <si>
    <t>Other Investments</t>
  </si>
  <si>
    <t>Note 5. Investments: Realized Gain (Loss) on Investments (Details) - USD ($) $ in Thousands</t>
  </si>
  <si>
    <t>Available for sale Securities Gross Realized Gain Loss Excluding Other Than Temporary Impairments</t>
  </si>
  <si>
    <t>Trading Securities, Realized Gain (Loss)</t>
  </si>
  <si>
    <t>Trading Securities, Change in Unrealized Holding Gain (Loss)</t>
  </si>
  <si>
    <t>Debt Securities</t>
  </si>
  <si>
    <t>Available-for-sale Securities, Realized Losses, Excluding Other than Temporary Impairments</t>
  </si>
  <si>
    <t>Note 5. Investments (Details) - USD ($) $ in Thousands</t>
  </si>
  <si>
    <t>Proceeds from Sale of Available-for-sale Securities</t>
  </si>
  <si>
    <t>Available-for-sale Securities, Gross Realized Gains</t>
  </si>
  <si>
    <t>Available-for-sale Securities, Gross Realized Losses</t>
  </si>
  <si>
    <t>Net impairment losses recognized in earnings</t>
  </si>
  <si>
    <t>Note 5. Investments: Other than Temporary Impairment, Credit Losses Recognized in Earnings (Details) - Available-for-sale Securities - USD ($) $ in Thousands</t>
  </si>
  <si>
    <t>Other than Temporary Impairment, Credit Losses Recognized in Earnings, Credit Losses on Debt Securities Held</t>
  </si>
  <si>
    <t>Other than Temporary Impairment, Credit Losses Recognized in Earnings, Reductions, Securities Sold</t>
  </si>
  <si>
    <t>Note 6. Fair Value Measurements: Fair Value, Assets Measured on Recurring Basis (Details) - USD ($) $ in Thousands</t>
  </si>
  <si>
    <t>Assets, Fair Value Disclosure</t>
  </si>
  <si>
    <t>Business Combination, Recognized Identifiable Assets Acquired and Liabilities Assumed, Contingent Liability</t>
  </si>
  <si>
    <t>Fair Value, Inputs, Level 1</t>
  </si>
  <si>
    <t>Fair Value, Inputs, Level 1 | Redeemable Preferred Stock</t>
  </si>
  <si>
    <t>Fair Value, Inputs, Level 1 | Nonredeemable Preferred Stock</t>
  </si>
  <si>
    <t>Fair Value, Inputs, Level 2</t>
  </si>
  <si>
    <t>Fair Value, Inputs, Level 2 | Corporate Debt Securities</t>
  </si>
  <si>
    <t>Fair Value, Inputs, Level 2 | Foreign Government Debt Securities</t>
  </si>
  <si>
    <t>Fair Value, Inputs, Level 2 | Residential Mortgage Backed Securities</t>
  </si>
  <si>
    <t>Fair Value, Inputs, Level 2 | US States and Political Subdivisions Debt Securities</t>
  </si>
  <si>
    <t>Fair Value, Inputs, Level 2 | US Treasury Securities</t>
  </si>
  <si>
    <t>Fair Value, Inputs, Level 2 | US Government-sponsored Enterprises Debt Securities</t>
  </si>
  <si>
    <t>Fair Value, Inputs, Level 2 | US Government Agencies Debt Securities</t>
  </si>
  <si>
    <t>Fair Value, Inputs, Level 3</t>
  </si>
  <si>
    <t>Fair Value, Inputs, Level 3 | Commercial Mortgage Backed Securities</t>
  </si>
  <si>
    <t>Note 6. Fair Value Measurements: Fair Value, by Balance Sheet Grouping (Details) - USD ($) $ in Thousands</t>
  </si>
  <si>
    <t>Fair Value, Inputs, Level 2 | Estimate of Fair Value Measurement</t>
  </si>
  <si>
    <t>Fair Value, Inputs, Level 2 | Reported Value Measurement</t>
  </si>
  <si>
    <t>Note 6. Fair Value Measurements: Fair Value, Assets Measured on Recurring Basis, Unobservable Input Reconciliation (Details) - USD ($) $ in Thousands</t>
  </si>
  <si>
    <t>Fair Value, Measurement with Unobservable Inputs Reconciliation, Recurring Basis, Asset Value</t>
  </si>
  <si>
    <t>Contingent Liability</t>
  </si>
  <si>
    <t>Fair Value, Measurement with Unobservable Inputs Reconciliation, Recurring Basis, Asset, Gain (Loss) Included in Other Comprehensive Income (Loss)</t>
  </si>
  <si>
    <t>Fair Value, Measurement with Unobservable Inputs Reconciliation, Recurring Basis, Asset, Gain (Loss) Included in Earnings</t>
  </si>
  <si>
    <t>Fair Value, Measurement with Unobservable Inputs Reconciliation, Recurring Basis, Asset, Sales</t>
  </si>
  <si>
    <t>Fair Value, Measurement with Unobservable Inputs Reconciliation, Recurring Basis, Asset, Settlements</t>
  </si>
  <si>
    <t>Note 7. Other Intangible Assets (Details) - USD ($) $ in Thousands</t>
  </si>
  <si>
    <t>Note 7. Other Intangible Assets: Schedule of Intangible Assets (Details) - USD ($) $ in Thousands</t>
  </si>
  <si>
    <t>Mar. 31, 2015</t>
  </si>
  <si>
    <t>Finite-Lived Intangible Assets, Period Increase (Decrease)</t>
  </si>
  <si>
    <t>Note 8. Related-party Transactions (Details) - USD ($) $ in Thousands</t>
  </si>
  <si>
    <t>Note 9. Reinsurance (Details) - USD ($) $ in Thousands</t>
  </si>
  <si>
    <t>Jan. 31, 2016</t>
  </si>
  <si>
    <t>Stop Loss Coinsurance Transaction With Westport Insurance Company</t>
  </si>
  <si>
    <t>Material Nonrecurring Reinsurance Transactions</t>
  </si>
  <si>
    <t>Effective January 1, 2016, all of the in-force medical stop-loss business of Independence American produced by Risk Solutions was co-insured in connection with the Risk Solutions Sale and Coinsurance Transaction (see Note 3). Stop-loss business produced by Risk Solutions was 100% co-insured, accordingly the Condensed Consolidated Statements of Income reflect the co-insurance effective January 1, 2016. As a result of this transaction and the 100% co-insurance of stop-loss, amounts due from reinsurers increased to $36,161,000 at June 30, 2016.</t>
  </si>
  <si>
    <t>Note 10. Share-based Compensation (Details) - USD ($) $ in Thousands</t>
  </si>
  <si>
    <t>Employee Service Share-based Compensation, Tax Benefit from Compensation Expense</t>
  </si>
  <si>
    <t>Employee Service Share-based Compensation, Nonvested Awards, Total Compensation Cost Not yet Recognized, Stock Options</t>
  </si>
  <si>
    <t>Employee Stock Option</t>
  </si>
  <si>
    <t>Note 10. Share-based Compensation: Share-based Compensation Arrangement by Share-based Payment Award, Options, Vested and Expected to Vest, Outstanding and Exercisable (Details) - USD ($) $ / shares in Units, $ in Thousand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Outstanding, Weighted Average Remaining Contractual Term</t>
  </si>
  <si>
    <t>4 years 2 months 16 days</t>
  </si>
  <si>
    <t>Share-based Compensation Arrangement by Share-based Payment Award, Options, Exercisable, Weighted Average Remaining Contractual Term</t>
  </si>
  <si>
    <t>3 years 9 months 4 days</t>
  </si>
  <si>
    <t>Note 10. Share-based Compensation: Share-based Compensation Arrangement by Share-based Payment Award, Options, Grants in Period, Weighted Average Grant Date Fair Value (Details) - $ / shares</t>
  </si>
  <si>
    <t>Share-based Compensation Arrangement by Share-based Payment Award, Options, Exercises in Period</t>
  </si>
  <si>
    <t>Share-based Compensation Arrangements by Share-based Payment Award, Options, Exercises in Period, Weighted Average Exercise Price</t>
  </si>
  <si>
    <t>Note 11. Income Taxes (Details) - USD ($) $ in Thousands</t>
  </si>
  <si>
    <t>Operating Loss Carryforwards</t>
  </si>
  <si>
    <t>Domestic Tax Authority</t>
  </si>
  <si>
    <t>Operating Loss Carryforwards, Utilization, Amount</t>
  </si>
  <si>
    <t>Expires in varying amounts through the year 2028 with a significant portion expiring in 202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8"/>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6">
        <v>97196</v>
      </c>
    </row>
    <row r="9" spans="1:2">
      <c t="s" r="A9" s="4">
        <v>12</v>
      </c>
      <c t="s" r="B9" s="4">
        <v>13</v>
      </c>
    </row>
    <row r="10" spans="1:2">
      <c t="s" r="A10" s="4">
        <v>14</v>
      </c>
      <c t="s" r="B10" s="4">
        <v>15</v>
      </c>
    </row>
    <row r="11" spans="1:2">
      <c t="s" r="A11" s="4">
        <v>16</v>
      </c>
      <c t="s" r="B11" s="4">
        <v>17</v>
      </c>
    </row>
    <row r="12" spans="1:2">
      <c t="s" r="A12" s="4">
        <v>18</v>
      </c>
      <c t="s" r="B12" s="4">
        <v>19</v>
      </c>
    </row>
    <row r="13" spans="1:2">
      <c t="s" r="A13" s="4">
        <v>20</v>
      </c>
      <c t="s" r="B13" s="4">
        <v>19</v>
      </c>
    </row>
    <row r="14" spans="1:2">
      <c t="s" r="A14" s="4">
        <v>21</v>
      </c>
      <c t="n" r="B14" s="6">
        <v>2016</v>
      </c>
    </row>
    <row r="15" spans="1:2">
      <c t="s" r="A15" s="4">
        <v>22</v>
      </c>
      <c t="s" r="B15" s="5">
        <v>23</v>
      </c>
    </row>
    <row r="16" spans="1:2">
      <c t="s" r="A16" s="4">
        <v>24</v>
      </c>
      <c t="n" r="B16" s="6">
        <v>8118551</v>
      </c>
    </row>
    <row r="17" spans="1:2">
      <c t="s" r="A17" s="4">
        <v>25</v>
      </c>
      <c t="n" r="B17" s="7">
        <v>15970600</v>
      </c>
    </row>
    <row r="18" spans="1:2">
      <c t="s" r="A18" s="4">
        <v>26</v>
      </c>
      <c t="s" r="B18"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9</v>
      </c>
    </row>
    <row r="3" spans="1:2">
      <c t="s" r="A3" s="3">
        <v>220</v>
      </c>
    </row>
    <row r="4" spans="1:2">
      <c t="s" r="A4" s="4">
        <v>224</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6</v>
      </c>
      <c t="s" r="B1" s="2">
        <v>1</v>
      </c>
    </row>
    <row r="2" spans="1:2">
      <c t="s" r="B2" s="2">
        <v>29</v>
      </c>
    </row>
    <row r="3" spans="1:2">
      <c t="s" r="A3" s="3">
        <v>220</v>
      </c>
    </row>
    <row r="4" spans="1:2">
      <c t="s" r="A4" s="4">
        <v>226</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8</v>
      </c>
      <c t="s" r="B1" s="2">
        <v>1</v>
      </c>
    </row>
    <row r="2" spans="1:2">
      <c t="s" r="B2" s="2">
        <v>29</v>
      </c>
    </row>
    <row r="3" spans="1:2">
      <c t="s" r="A3" s="3">
        <v>220</v>
      </c>
    </row>
    <row r="4" spans="1:2">
      <c t="s" r="A4" s="4">
        <v>228</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0</v>
      </c>
      <c t="s" r="B1" s="2">
        <v>1</v>
      </c>
    </row>
    <row r="2" spans="1:2">
      <c t="s" r="B2" s="2">
        <v>29</v>
      </c>
    </row>
    <row r="3" spans="1:2">
      <c t="s" r="A3" s="3">
        <v>220</v>
      </c>
    </row>
    <row r="4" spans="1:2">
      <c t="s" r="A4" s="4">
        <v>230</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2</v>
      </c>
      <c t="s" r="B1" s="2">
        <v>1</v>
      </c>
    </row>
    <row r="2" spans="1:2">
      <c t="s" r="B2" s="2">
        <v>29</v>
      </c>
    </row>
    <row r="3" spans="1:2">
      <c t="s" r="A3" s="3">
        <v>220</v>
      </c>
    </row>
    <row r="4" spans="1:2">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4</v>
      </c>
      <c t="s" r="B1" s="2">
        <v>1</v>
      </c>
    </row>
    <row r="2" spans="1:2">
      <c t="s" r="B2" s="2">
        <v>29</v>
      </c>
    </row>
    <row r="3" spans="1:2">
      <c t="s" r="A3" s="3">
        <v>220</v>
      </c>
    </row>
    <row r="4" spans="1:2">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6</v>
      </c>
      <c t="s" r="B1" s="2">
        <v>1</v>
      </c>
    </row>
    <row r="2" spans="1:2">
      <c t="s" r="B2" s="2">
        <v>29</v>
      </c>
    </row>
    <row r="3" spans="1:2">
      <c t="s" r="A3" s="3">
        <v>220</v>
      </c>
    </row>
    <row r="4" spans="1:2">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8</v>
      </c>
      <c t="s" r="B1" s="2">
        <v>1</v>
      </c>
    </row>
    <row r="2" spans="1:2">
      <c t="s" r="B2" s="2">
        <v>29</v>
      </c>
    </row>
    <row r="3" spans="1:2">
      <c t="s" r="A3" s="3">
        <v>220</v>
      </c>
    </row>
    <row r="4" spans="1:2">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40</v>
      </c>
      <c t="s" r="B1" s="2">
        <v>1</v>
      </c>
    </row>
    <row r="2" spans="1:2">
      <c t="s" r="B2" s="2">
        <v>29</v>
      </c>
    </row>
    <row r="3" spans="1:2">
      <c t="s" r="A3" s="3">
        <v>220</v>
      </c>
    </row>
    <row r="4" spans="1:2">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42</v>
      </c>
      <c t="s" r="B1" s="2">
        <v>1</v>
      </c>
    </row>
    <row r="2" spans="1:2">
      <c t="s" r="B2" s="2">
        <v>29</v>
      </c>
    </row>
    <row r="3" spans="1:2">
      <c t="s" r="A3" s="3">
        <v>220</v>
      </c>
    </row>
    <row r="4" spans="1:2">
      <c t="s" r="A4" s="4">
        <v>242</v>
      </c>
      <c t="s" r="B4" s="4">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8"/>
    <col customWidth="1" max="3" min="3" width="4"/>
    <col customWidth="1" max="4" min="4" width="14"/>
    <col customWidth="1" max="5" min="5" width="5"/>
  </cols>
  <sheetData>
    <row r="1" spans="1:5">
      <c t="s" r="A1" s="1">
        <v>28</v>
      </c>
      <c t="s" r="B1" s="2">
        <v>29</v>
      </c>
      <c t="s" r="D1" s="2">
        <v>30</v>
      </c>
    </row>
    <row r="2" spans="1:5">
      <c t="s" r="A2" s="3">
        <v>31</v>
      </c>
    </row>
    <row r="3" spans="1:5">
      <c t="s" r="A3" s="4">
        <v>32</v>
      </c>
      <c t="n" r="B3" s="7">
        <v>7527</v>
      </c>
      <c t="n" r="D3" s="7">
        <v>4595</v>
      </c>
    </row>
    <row r="4" spans="1:5">
      <c t="s" r="A4" s="4">
        <v>33</v>
      </c>
      <c t="n" r="B4" s="6">
        <v>201707</v>
      </c>
      <c t="n" r="D4" s="6">
        <v>84933</v>
      </c>
    </row>
    <row r="5" spans="1:5">
      <c t="s" r="A5" s="4">
        <v>34</v>
      </c>
      <c t="n" r="B5" s="6">
        <v>2608</v>
      </c>
      <c t="n" r="D5" s="6">
        <v>2594</v>
      </c>
    </row>
    <row r="6" spans="1:5">
      <c t="s" r="A6" s="4">
        <v>35</v>
      </c>
      <c t="n" r="B6" s="6">
        <v>211842</v>
      </c>
      <c t="n" r="D6" s="6">
        <v>92122</v>
      </c>
    </row>
    <row r="7" spans="1:5">
      <c t="s" r="A7" s="4">
        <v>36</v>
      </c>
      <c t="n" r="B7" s="6">
        <v>7824</v>
      </c>
      <c t="n" r="D7" s="6">
        <v>4861</v>
      </c>
    </row>
    <row r="8" spans="1:5">
      <c t="s" r="A8" s="4">
        <v>37</v>
      </c>
      <c t="n" r="B8" s="6">
        <v>1379</v>
      </c>
      <c t="n" r="D8" s="6">
        <v>1377</v>
      </c>
    </row>
    <row r="9" spans="1:5">
      <c t="s" r="A9" s="4">
        <v>38</v>
      </c>
      <c t="n" r="B9" s="6">
        <v>1626</v>
      </c>
      <c t="n" r="D9" s="6">
        <v>727</v>
      </c>
    </row>
    <row r="10" spans="1:5">
      <c t="s" r="A10" s="4">
        <v>39</v>
      </c>
      <c t="n" r="B10" s="6">
        <v>15988</v>
      </c>
      <c t="s" r="C10" s="4">
        <v>40</v>
      </c>
      <c t="n" r="D10" s="6">
        <v>16654</v>
      </c>
      <c t="s" r="E10" s="4">
        <v>41</v>
      </c>
    </row>
    <row r="11" spans="1:5">
      <c t="s" r="A11" s="4">
        <v>42</v>
      </c>
      <c t="n" r="B11" s="6">
        <v>14723</v>
      </c>
      <c t="n" r="D11" s="6">
        <v>13944</v>
      </c>
    </row>
    <row r="12" spans="1:5">
      <c t="s" r="A12" s="4">
        <v>43</v>
      </c>
      <c t="n" r="B12" s="6">
        <v>0</v>
      </c>
      <c t="n" r="D12" s="6">
        <v>31718</v>
      </c>
    </row>
    <row r="13" spans="1:5">
      <c t="s" r="A13" s="4">
        <v>44</v>
      </c>
      <c t="n" r="B13" s="6">
        <v>36161</v>
      </c>
      <c t="s" r="C13" s="4">
        <v>45</v>
      </c>
      <c t="n" r="D13" s="6">
        <v>4950</v>
      </c>
      <c t="s" r="E13" s="4">
        <v>46</v>
      </c>
    </row>
    <row r="14" spans="1:5">
      <c t="s" r="A14" s="4">
        <v>47</v>
      </c>
      <c t="n" r="B14" s="6">
        <v>5703</v>
      </c>
      <c t="n" r="D14" s="6">
        <v>5703</v>
      </c>
    </row>
    <row r="15" spans="1:5">
      <c t="s" r="A15" s="4">
        <v>48</v>
      </c>
      <c t="n" r="B15" s="6">
        <v>12814</v>
      </c>
      <c t="n" r="D15" s="6">
        <v>13327</v>
      </c>
    </row>
    <row r="16" spans="1:5">
      <c t="s" r="A16" s="4">
        <v>49</v>
      </c>
      <c t="n" r="B16" s="6">
        <v>403</v>
      </c>
      <c t="n" r="D16" s="6">
        <v>1051</v>
      </c>
    </row>
    <row r="17" spans="1:5">
      <c t="s" r="A17" s="4">
        <v>50</v>
      </c>
      <c t="n" r="B17" s="6">
        <v>12623</v>
      </c>
      <c t="n" r="D17" s="6">
        <v>10540</v>
      </c>
    </row>
    <row r="18" spans="1:5">
      <c t="s" r="A18" s="4">
        <v>51</v>
      </c>
      <c t="n" r="B18" s="6">
        <v>321086</v>
      </c>
      <c t="n" r="D18" s="6">
        <v>196974</v>
      </c>
    </row>
    <row r="19" spans="1:5">
      <c t="s" r="A19" s="3">
        <v>52</v>
      </c>
    </row>
    <row r="20" spans="1:5">
      <c t="s" r="A20" s="4">
        <v>53</v>
      </c>
      <c t="n" r="B20" s="6">
        <v>47512</v>
      </c>
      <c t="s" r="C20" s="4">
        <v>54</v>
      </c>
      <c t="n" r="D20" s="6">
        <v>43764</v>
      </c>
      <c t="s" r="E20" s="4">
        <v>55</v>
      </c>
    </row>
    <row r="21" spans="1:5">
      <c t="s" r="A21" s="4">
        <v>56</v>
      </c>
      <c t="n" r="B21" s="6">
        <v>1379</v>
      </c>
      <c t="n" r="D21" s="6">
        <v>1377</v>
      </c>
    </row>
    <row r="22" spans="1:5">
      <c t="s" r="A22" s="4">
        <v>57</v>
      </c>
      <c t="n" r="B22" s="6">
        <v>7294</v>
      </c>
      <c t="s" r="C22" s="4">
        <v>58</v>
      </c>
      <c t="n" r="D22" s="6">
        <v>5817</v>
      </c>
      <c t="s" r="E22" s="4">
        <v>59</v>
      </c>
    </row>
    <row r="23" spans="1:5">
      <c t="s" r="A23" s="4">
        <v>60</v>
      </c>
      <c t="n" r="B23" s="6">
        <v>16300</v>
      </c>
      <c t="s" r="C23" s="4">
        <v>61</v>
      </c>
      <c t="n" r="D23" s="6">
        <v>11192</v>
      </c>
      <c t="s" r="E23" s="4">
        <v>62</v>
      </c>
    </row>
    <row r="24" spans="1:5">
      <c t="s" r="A24" s="4">
        <v>63</v>
      </c>
      <c t="n" r="B24" s="6">
        <v>953</v>
      </c>
      <c t="n" r="D24" s="6">
        <v>24337</v>
      </c>
    </row>
    <row r="25" spans="1:5">
      <c t="s" r="A25" s="4">
        <v>64</v>
      </c>
      <c t="n" r="B25" s="6">
        <v>1973</v>
      </c>
      <c t="n" r="D25" s="6">
        <v>0</v>
      </c>
    </row>
    <row r="26" spans="1:5">
      <c t="s" r="A26" s="4">
        <v>65</v>
      </c>
      <c t="n" r="B26" s="6">
        <v>18436</v>
      </c>
      <c t="n" r="D26" s="6">
        <v>100</v>
      </c>
    </row>
    <row r="27" spans="1:5">
      <c t="s" r="A27" s="4">
        <v>66</v>
      </c>
      <c t="n" r="B27" s="6">
        <v>2025</v>
      </c>
      <c t="n" r="D27" s="6">
        <v>3189</v>
      </c>
    </row>
    <row r="28" spans="1:5">
      <c t="s" r="A28" s="4">
        <v>67</v>
      </c>
      <c t="n" r="B28" s="6">
        <v>95872</v>
      </c>
      <c t="n" r="D28" s="6">
        <v>89776</v>
      </c>
    </row>
    <row r="29" spans="1:5">
      <c t="s" r="A29" s="3">
        <v>68</v>
      </c>
    </row>
    <row r="30" spans="1:5">
      <c t="s" r="A30" s="4">
        <v>69</v>
      </c>
      <c t="n" r="B30" s="6">
        <v>92</v>
      </c>
      <c t="n" r="D30" s="6">
        <v>92</v>
      </c>
    </row>
    <row r="31" spans="1:5">
      <c t="s" r="A31" s="4">
        <v>70</v>
      </c>
      <c t="n" r="B31" s="6">
        <v>88658</v>
      </c>
      <c t="n" r="D31" s="6">
        <v>88637</v>
      </c>
    </row>
    <row r="32" spans="1:5">
      <c t="s" r="A32" s="4">
        <v>71</v>
      </c>
      <c t="n" r="B32" s="6">
        <v>1740</v>
      </c>
      <c t="n" r="D32" s="6">
        <v>-197</v>
      </c>
    </row>
    <row r="33" spans="1:5">
      <c t="s" r="A33" s="4">
        <v>72</v>
      </c>
      <c t="n" r="B33" s="6">
        <v>-9878</v>
      </c>
      <c t="n" r="D33" s="6">
        <v>-10161</v>
      </c>
    </row>
    <row r="34" spans="1:5">
      <c t="s" r="A34" s="4">
        <v>73</v>
      </c>
      <c t="n" r="B34" s="6">
        <v>141026</v>
      </c>
      <c t="n" r="D34" s="6">
        <v>25549</v>
      </c>
    </row>
    <row r="35" spans="1:5">
      <c t="s" r="A35" s="4">
        <v>74</v>
      </c>
      <c t="n" r="B35" s="6">
        <v>221638</v>
      </c>
      <c t="n" r="D35" s="6">
        <v>103920</v>
      </c>
    </row>
    <row r="36" spans="1:5">
      <c t="s" r="A36" s="4">
        <v>75</v>
      </c>
      <c t="n" r="B36" s="6">
        <v>3576</v>
      </c>
      <c t="n" r="D36" s="6">
        <v>3278</v>
      </c>
    </row>
    <row r="37" spans="1:5">
      <c t="s" r="A37" s="4">
        <v>76</v>
      </c>
      <c t="n" r="B37" s="6">
        <v>225214</v>
      </c>
      <c t="n" r="D37" s="6">
        <v>107198</v>
      </c>
    </row>
    <row r="38" spans="1:5">
      <c t="s" r="A38" s="4">
        <v>77</v>
      </c>
      <c t="n" r="B38" s="7">
        <v>321086</v>
      </c>
      <c t="n" r="D38" s="7">
        <v>196974</v>
      </c>
    </row>
    <row r="39" spans="1:5">
      <c t="n" r="A39"/>
    </row>
    <row r="40" spans="1:5">
      <c t="s" r="A40" s="4">
        <v>40</v>
      </c>
      <c t="s" r="B40" s="4">
        <v>78</v>
      </c>
    </row>
    <row r="41" spans="1:5">
      <c t="s" r="A41" s="4">
        <v>41</v>
      </c>
      <c t="s" r="B41" s="4">
        <v>79</v>
      </c>
    </row>
    <row r="42" spans="1:5">
      <c t="s" r="A42" s="4">
        <v>45</v>
      </c>
      <c t="s" r="B42" s="4">
        <v>80</v>
      </c>
    </row>
    <row r="43" spans="1:5">
      <c t="s" r="A43" s="4">
        <v>46</v>
      </c>
      <c t="s" r="B43" s="4">
        <v>81</v>
      </c>
    </row>
    <row r="44" spans="1:5">
      <c t="s" r="A44" s="4">
        <v>54</v>
      </c>
      <c t="s" r="B44" s="4">
        <v>82</v>
      </c>
    </row>
    <row r="45" spans="1:5">
      <c t="s" r="A45" s="4">
        <v>55</v>
      </c>
      <c t="s" r="B45" s="4">
        <v>83</v>
      </c>
    </row>
    <row r="46" spans="1:5">
      <c t="s" r="A46" s="4">
        <v>58</v>
      </c>
      <c t="s" r="B46" s="4">
        <v>84</v>
      </c>
    </row>
    <row r="47" spans="1:5">
      <c t="s" r="A47" s="4">
        <v>59</v>
      </c>
      <c t="s" r="B47" s="4">
        <v>85</v>
      </c>
    </row>
    <row r="48" spans="1:5">
      <c t="s" r="A48" s="4">
        <v>61</v>
      </c>
      <c t="s" r="B48" s="4">
        <v>86</v>
      </c>
    </row>
    <row r="49" spans="1:5">
      <c t="s" r="A49" s="4">
        <v>62</v>
      </c>
      <c t="s" r="B49" s="4">
        <v>87</v>
      </c>
    </row>
  </sheetData>
  <mergeCells count="13">
    <mergeCell ref="B1:C1"/>
    <mergeCell ref="D1:E1"/>
    <mergeCell ref="A39:E39"/>
    <mergeCell ref="B40:E40"/>
    <mergeCell ref="B41:E41"/>
    <mergeCell ref="B42:E42"/>
    <mergeCell ref="B43:E43"/>
    <mergeCell ref="B44:E44"/>
    <mergeCell ref="B45:E45"/>
    <mergeCell ref="B46:E46"/>
    <mergeCell ref="B47:E47"/>
    <mergeCell ref="B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9</v>
      </c>
    </row>
    <row r="3" spans="1:2">
      <c t="s" r="A3" s="3">
        <v>245</v>
      </c>
    </row>
    <row r="4" spans="1:2">
      <c t="s" r="A4" s="4">
        <v>246</v>
      </c>
      <c t="s" r="B4"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9</v>
      </c>
    </row>
    <row r="3" spans="1:2">
      <c t="s" r="A3" s="3">
        <v>245</v>
      </c>
    </row>
    <row r="4" spans="1:2">
      <c t="s" r="A4" s="4">
        <v>249</v>
      </c>
      <c t="s" r="B4"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9</v>
      </c>
    </row>
    <row r="3" spans="1:2">
      <c t="s" r="A3" s="3">
        <v>245</v>
      </c>
    </row>
    <row r="4" spans="1:2">
      <c t="s" r="A4" s="4">
        <v>252</v>
      </c>
      <c t="s" r="B4" s="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9</v>
      </c>
    </row>
    <row r="3" spans="1:2">
      <c t="s" r="A3" s="3">
        <v>245</v>
      </c>
    </row>
    <row r="4" spans="1:2">
      <c t="s" r="A4" s="4">
        <v>255</v>
      </c>
      <c t="s" r="B4" s="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57</v>
      </c>
      <c t="s" r="B1" s="2">
        <v>1</v>
      </c>
    </row>
    <row r="2" spans="1:2">
      <c t="s" r="B2" s="2">
        <v>29</v>
      </c>
    </row>
    <row r="3" spans="1:2">
      <c t="s" r="A3" s="3">
        <v>245</v>
      </c>
    </row>
    <row r="4" spans="1:2">
      <c t="s" r="A4" s="4">
        <v>258</v>
      </c>
      <c t="s" r="B4" s="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9</v>
      </c>
    </row>
    <row r="3" spans="1:2">
      <c t="s" r="A3" s="3">
        <v>245</v>
      </c>
    </row>
    <row r="4" spans="1:2">
      <c t="s" r="A4" s="4">
        <v>261</v>
      </c>
      <c t="s" r="B4"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9</v>
      </c>
    </row>
    <row r="3" spans="1:2">
      <c t="s" r="A3" s="3">
        <v>264</v>
      </c>
    </row>
    <row r="4" spans="1:2">
      <c t="s" r="A4" s="4">
        <v>265</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7</v>
      </c>
      <c t="s" r="B1" s="2">
        <v>1</v>
      </c>
    </row>
    <row r="2" spans="1:2">
      <c t="s" r="B2" s="2">
        <v>29</v>
      </c>
    </row>
    <row r="3" spans="1:2">
      <c t="s" r="A3" s="3">
        <v>264</v>
      </c>
    </row>
    <row r="4" spans="1:2">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9</v>
      </c>
    </row>
    <row r="3" spans="1:2">
      <c t="s" r="A3" s="3">
        <v>264</v>
      </c>
    </row>
    <row r="4" spans="1:2">
      <c t="s" r="A4" s="4">
        <v>271</v>
      </c>
      <c t="s" r="B4"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9</v>
      </c>
    </row>
    <row r="3" spans="1:2">
      <c t="s" r="A3" s="3">
        <v>264</v>
      </c>
    </row>
    <row r="4" spans="1:2">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8</v>
      </c>
      <c t="s" r="B1" s="2">
        <v>29</v>
      </c>
      <c t="s" r="C1" s="2">
        <v>30</v>
      </c>
    </row>
    <row r="2" spans="1:3">
      <c t="s" r="A2" s="3">
        <v>89</v>
      </c>
    </row>
    <row r="3" spans="1:3">
      <c t="s" r="A3" s="4">
        <v>90</v>
      </c>
      <c t="n" r="B3" s="8">
        <v>0.1</v>
      </c>
      <c t="n" r="C3" s="8">
        <v>0.1</v>
      </c>
    </row>
    <row r="4" spans="1:3">
      <c t="s" r="A4" s="4">
        <v>91</v>
      </c>
      <c t="n" r="B4" s="6">
        <v>1000</v>
      </c>
      <c t="n" r="C4" s="6">
        <v>1000</v>
      </c>
    </row>
    <row r="5" spans="1:3">
      <c t="s" r="A5" s="4">
        <v>92</v>
      </c>
      <c t="n" r="B5" s="6">
        <v>0</v>
      </c>
      <c t="n" r="C5" s="6">
        <v>0</v>
      </c>
    </row>
    <row r="6" spans="1:3">
      <c t="s" r="A6" s="4">
        <v>93</v>
      </c>
      <c t="n" r="B6" s="6">
        <v>0</v>
      </c>
      <c t="n" r="C6" s="6">
        <v>0</v>
      </c>
    </row>
    <row r="7" spans="1:3">
      <c t="s" r="A7" s="4">
        <v>94</v>
      </c>
      <c t="n" r="B7" s="8">
        <v>0.01</v>
      </c>
      <c t="n" r="C7" s="8">
        <v>0.01</v>
      </c>
    </row>
    <row r="8" spans="1:3">
      <c t="s" r="A8" s="4">
        <v>95</v>
      </c>
      <c t="n" r="B8" s="6">
        <v>15000000</v>
      </c>
      <c t="n" r="C8" s="6">
        <v>15000000</v>
      </c>
    </row>
    <row r="9" spans="1:3">
      <c t="s" r="A9" s="4">
        <v>96</v>
      </c>
      <c t="n" r="B9" s="6">
        <v>9181793</v>
      </c>
      <c t="n" r="C9" s="6">
        <v>9181793</v>
      </c>
    </row>
    <row r="10" spans="1:3">
      <c t="s" r="A10" s="4">
        <v>97</v>
      </c>
      <c t="n" r="B10" s="6">
        <v>8118551</v>
      </c>
      <c t="n" r="C10" s="6">
        <v>8088105</v>
      </c>
    </row>
    <row r="11" spans="1:3">
      <c t="s" r="A11" s="4">
        <v>98</v>
      </c>
      <c t="n" r="B11" s="6">
        <v>1063242</v>
      </c>
      <c t="n" r="C11" s="6">
        <v>1093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76</v>
      </c>
      <c t="s" r="B1" s="2">
        <v>1</v>
      </c>
    </row>
    <row r="2" spans="1:2">
      <c t="s" r="B2" s="2">
        <v>29</v>
      </c>
    </row>
    <row r="3" spans="1:2">
      <c t="s" r="A3" s="3">
        <v>264</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9</v>
      </c>
      <c t="s" r="B1" s="2">
        <v>1</v>
      </c>
    </row>
    <row r="2" spans="1:2">
      <c t="s" r="B2" s="2">
        <v>29</v>
      </c>
    </row>
    <row r="3" spans="1:2">
      <c t="s" r="A3" s="3">
        <v>264</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9</v>
      </c>
    </row>
    <row r="3" spans="1:2">
      <c t="s" r="A3" s="3">
        <v>264</v>
      </c>
    </row>
    <row r="4" spans="1:2">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5</v>
      </c>
      <c t="s" r="B1" s="2">
        <v>1</v>
      </c>
    </row>
    <row r="2" spans="1:2">
      <c t="s" r="B2" s="2">
        <v>29</v>
      </c>
    </row>
    <row r="3" spans="1:2">
      <c t="s" r="A3" s="3">
        <v>264</v>
      </c>
    </row>
    <row r="4" spans="1:2">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9</v>
      </c>
    </row>
    <row r="3" spans="1:2">
      <c t="s" r="A3" s="3">
        <v>264</v>
      </c>
    </row>
    <row r="4" spans="1:2">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9</v>
      </c>
    </row>
    <row r="3" spans="1:2">
      <c t="s" r="A3" s="3">
        <v>264</v>
      </c>
    </row>
    <row r="4" spans="1:2">
      <c t="s" r="A4" s="4">
        <v>292</v>
      </c>
      <c t="s" r="B4" s="4">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94</v>
      </c>
      <c t="s" r="B1" s="2">
        <v>1</v>
      </c>
    </row>
    <row r="2" spans="1:2">
      <c t="s" r="B2" s="2">
        <v>29</v>
      </c>
    </row>
    <row r="3" spans="1:2">
      <c t="s" r="A3" s="3">
        <v>264</v>
      </c>
    </row>
    <row r="4" spans="1:2">
      <c t="s" r="A4" s="4">
        <v>295</v>
      </c>
      <c t="s" r="B4"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9</v>
      </c>
    </row>
    <row r="3" spans="1:2">
      <c t="s" r="A3" s="3">
        <v>264</v>
      </c>
    </row>
    <row r="4" spans="1:2">
      <c t="s" r="A4" s="4">
        <v>298</v>
      </c>
      <c t="s" r="B4"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0</v>
      </c>
      <c t="s" r="B1" s="2">
        <v>1</v>
      </c>
    </row>
    <row r="2" spans="1:2">
      <c t="s" r="B2" s="2">
        <v>29</v>
      </c>
    </row>
    <row r="3" spans="1:2">
      <c t="s" r="A3" s="3">
        <v>264</v>
      </c>
    </row>
    <row r="4" spans="1:2">
      <c t="s" r="A4" s="4">
        <v>301</v>
      </c>
      <c t="s" r="B4"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303</v>
      </c>
      <c t="s" r="B1" s="2">
        <v>100</v>
      </c>
      <c t="s" r="C1" s="2">
        <v>1</v>
      </c>
    </row>
    <row r="2" spans="1:6">
      <c t="s" r="B2" s="2">
        <v>101</v>
      </c>
      <c t="s" r="C2" s="2">
        <v>29</v>
      </c>
      <c t="s" r="D2" s="2">
        <v>101</v>
      </c>
      <c t="s" r="E2" s="2">
        <v>304</v>
      </c>
      <c t="s" r="F2" s="2">
        <v>305</v>
      </c>
    </row>
    <row r="3" spans="1:6">
      <c t="s" r="A3" s="4">
        <v>306</v>
      </c>
      <c t="s" r="B3" s="4">
        <v>307</v>
      </c>
      <c t="s" r="D3" s="4">
        <v>307</v>
      </c>
    </row>
    <row r="4" spans="1:6">
      <c t="s" r="A4" s="4">
        <v>308</v>
      </c>
      <c t="n" r="B4" s="7">
        <v>126</v>
      </c>
      <c t="n" r="C4" s="7">
        <v>0</v>
      </c>
      <c t="n" r="D4" s="7">
        <v>126</v>
      </c>
    </row>
    <row r="5" spans="1:6">
      <c t="s" r="A5" s="4">
        <v>309</v>
      </c>
    </row>
    <row r="6" spans="1:6">
      <c t="s" r="A6" s="4">
        <v>310</v>
      </c>
      <c t="s" r="E6" s="4">
        <v>311</v>
      </c>
    </row>
    <row r="7" spans="1:6">
      <c t="s" r="A7" s="4">
        <v>312</v>
      </c>
    </row>
    <row r="8" spans="1:6">
      <c t="s" r="A8" s="4">
        <v>306</v>
      </c>
      <c t="s" r="C8" s="4">
        <v>313</v>
      </c>
    </row>
    <row r="9" spans="1:6">
      <c t="s" r="A9" s="4">
        <v>314</v>
      </c>
    </row>
    <row r="10" spans="1:6">
      <c t="s" r="A10" s="4">
        <v>306</v>
      </c>
      <c t="s" r="C10" s="4">
        <v>315</v>
      </c>
    </row>
    <row r="11" spans="1:6">
      <c t="s" r="A11" s="4">
        <v>316</v>
      </c>
      <c t="s" r="C11" s="4">
        <v>315</v>
      </c>
    </row>
    <row r="12" spans="1:6">
      <c t="s" r="A12" s="4">
        <v>317</v>
      </c>
    </row>
    <row r="13" spans="1:6">
      <c t="s" r="A13" s="4">
        <v>306</v>
      </c>
      <c t="s" r="C13" s="4">
        <v>318</v>
      </c>
    </row>
    <row r="14" spans="1:6">
      <c t="s" r="A14" s="4">
        <v>319</v>
      </c>
    </row>
    <row r="15" spans="1:6">
      <c t="s" r="A15" s="4">
        <v>306</v>
      </c>
      <c t="s" r="C15" s="4">
        <v>320</v>
      </c>
    </row>
    <row r="16" spans="1:6">
      <c t="s" r="A16" s="4">
        <v>321</v>
      </c>
    </row>
    <row r="17" spans="1:6">
      <c t="s" r="A17" s="4">
        <v>306</v>
      </c>
      <c t="s" r="F17" s="4">
        <v>32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9"/>
    <col customWidth="1" max="3" min="3" width="4"/>
    <col customWidth="1" max="4" min="4" width="14"/>
    <col customWidth="1" max="5" min="5" width="5"/>
    <col customWidth="1" max="6" min="6" width="15"/>
    <col customWidth="1" max="7" min="7" width="5"/>
    <col customWidth="1" max="8" min="8" width="14"/>
    <col customWidth="1" max="9" min="9" width="5"/>
  </cols>
  <sheetData>
    <row r="1" spans="1:9">
      <c t="s" r="A1" s="1">
        <v>99</v>
      </c>
      <c t="s" r="B1" s="2">
        <v>100</v>
      </c>
      <c t="s" r="F1" s="2">
        <v>1</v>
      </c>
    </row>
    <row r="2" spans="1:9">
      <c t="s" r="B2" s="2">
        <v>29</v>
      </c>
      <c t="s" r="D2" s="2">
        <v>101</v>
      </c>
      <c t="s" r="F2" s="2">
        <v>29</v>
      </c>
      <c t="s" r="H2" s="2">
        <v>101</v>
      </c>
    </row>
    <row r="3" spans="1:9">
      <c t="s" r="A3" s="3">
        <v>102</v>
      </c>
    </row>
    <row r="4" spans="1:9">
      <c t="s" r="A4" s="4">
        <v>103</v>
      </c>
      <c t="n" r="B4" s="7">
        <v>21735</v>
      </c>
      <c t="s" r="C4" s="4">
        <v>40</v>
      </c>
      <c t="n" r="D4" s="7">
        <v>37232</v>
      </c>
      <c t="s" r="E4" s="4">
        <v>41</v>
      </c>
      <c t="n" r="F4" s="7">
        <v>42831</v>
      </c>
      <c t="s" r="G4" s="4">
        <v>45</v>
      </c>
      <c t="n" r="H4" s="7">
        <v>73449</v>
      </c>
      <c t="s" r="I4" s="4">
        <v>46</v>
      </c>
    </row>
    <row r="5" spans="1:9">
      <c t="s" r="A5" s="4">
        <v>104</v>
      </c>
      <c t="n" r="B5" s="6">
        <v>5094</v>
      </c>
      <c t="n" r="D5" s="6">
        <v>3639</v>
      </c>
      <c t="n" r="F5" s="6">
        <v>10594</v>
      </c>
      <c t="n" r="H5" s="6">
        <v>6116</v>
      </c>
    </row>
    <row r="6" spans="1:9">
      <c t="s" r="A6" s="4">
        <v>105</v>
      </c>
      <c t="n" r="B6" s="6">
        <v>1155</v>
      </c>
      <c t="n" r="D6" s="6">
        <v>485</v>
      </c>
      <c t="n" r="F6" s="6">
        <v>2625</v>
      </c>
      <c t="n" r="H6" s="6">
        <v>1084</v>
      </c>
    </row>
    <row r="7" spans="1:9">
      <c t="s" r="A7" s="4">
        <v>106</v>
      </c>
      <c t="n" r="B7" s="6">
        <v>389</v>
      </c>
      <c t="n" r="D7" s="6">
        <v>211</v>
      </c>
      <c t="n" r="F7" s="6">
        <v>603</v>
      </c>
      <c t="n" r="H7" s="6">
        <v>352</v>
      </c>
    </row>
    <row r="8" spans="1:9">
      <c t="s" r="A8" s="4">
        <v>107</v>
      </c>
      <c t="n" r="B8" s="6">
        <v>1073</v>
      </c>
      <c t="n" r="D8" s="6">
        <v>593</v>
      </c>
      <c t="n" r="F8" s="6">
        <v>2195</v>
      </c>
      <c t="n" r="H8" s="6">
        <v>594</v>
      </c>
    </row>
    <row r="9" spans="1:9">
      <c t="s" r="A9" s="4">
        <v>108</v>
      </c>
      <c t="n" r="B9" s="6">
        <v>29446</v>
      </c>
      <c t="n" r="D9" s="6">
        <v>42160</v>
      </c>
      <c t="n" r="F9" s="6">
        <v>58848</v>
      </c>
      <c t="n" r="H9" s="6">
        <v>81595</v>
      </c>
    </row>
    <row r="10" spans="1:9">
      <c t="s" r="A10" s="3">
        <v>109</v>
      </c>
    </row>
    <row r="11" spans="1:9">
      <c t="s" r="A11" s="4">
        <v>110</v>
      </c>
      <c t="n" r="B11" s="6">
        <v>13508</v>
      </c>
      <c t="s" r="C11" s="4">
        <v>54</v>
      </c>
      <c t="n" r="D11" s="6">
        <v>25296</v>
      </c>
      <c t="s" r="E11" s="4">
        <v>55</v>
      </c>
      <c t="n" r="F11" s="6">
        <v>28474</v>
      </c>
      <c t="s" r="G11" s="4">
        <v>58</v>
      </c>
      <c t="n" r="H11" s="6">
        <v>49266</v>
      </c>
      <c t="s" r="I11" s="4">
        <v>59</v>
      </c>
    </row>
    <row r="12" spans="1:9">
      <c t="s" r="A12" s="4">
        <v>111</v>
      </c>
      <c t="n" r="B12" s="6">
        <v>13573</v>
      </c>
      <c t="s" r="C12" s="4">
        <v>61</v>
      </c>
      <c t="n" r="D12" s="6">
        <v>15168</v>
      </c>
      <c t="s" r="E12" s="4">
        <v>62</v>
      </c>
      <c t="n" r="F12" s="6">
        <v>27079</v>
      </c>
      <c t="s" r="G12" s="4">
        <v>112</v>
      </c>
      <c t="n" r="H12" s="6">
        <v>30120</v>
      </c>
      <c t="s" r="I12" s="4">
        <v>113</v>
      </c>
    </row>
    <row r="13" spans="1:9">
      <c t="s" r="A13" s="4">
        <v>114</v>
      </c>
      <c t="n" r="B13" s="6">
        <v>303</v>
      </c>
      <c t="n" r="D13" s="6">
        <v>217</v>
      </c>
      <c t="n" r="F13" s="6">
        <v>583</v>
      </c>
      <c t="n" r="H13" s="6">
        <v>332</v>
      </c>
    </row>
    <row r="14" spans="1:9">
      <c t="s" r="A14" s="4">
        <v>115</v>
      </c>
      <c t="n" r="B14" s="6">
        <v>27384</v>
      </c>
      <c t="n" r="D14" s="6">
        <v>40681</v>
      </c>
      <c t="n" r="F14" s="6">
        <v>56136</v>
      </c>
      <c t="n" r="H14" s="6">
        <v>79718</v>
      </c>
    </row>
    <row r="15" spans="1:9">
      <c t="s" r="A15" s="4">
        <v>116</v>
      </c>
      <c t="n" r="B15" s="6">
        <v>2062</v>
      </c>
      <c t="n" r="D15" s="6">
        <v>1479</v>
      </c>
      <c t="n" r="F15" s="6">
        <v>2712</v>
      </c>
      <c t="n" r="H15" s="6">
        <v>1877</v>
      </c>
    </row>
    <row r="16" spans="1:9">
      <c t="s" r="A16" s="4">
        <v>117</v>
      </c>
      <c t="n" r="B16" s="6">
        <v>669</v>
      </c>
      <c t="n" r="D16" s="6">
        <v>527</v>
      </c>
      <c t="n" r="F16" s="6">
        <v>903</v>
      </c>
      <c t="n" r="H16" s="6">
        <v>667</v>
      </c>
    </row>
    <row r="17" spans="1:9">
      <c t="s" r="A17" s="4">
        <v>118</v>
      </c>
      <c t="n" r="B17" s="6">
        <v>1393</v>
      </c>
      <c t="n" r="D17" s="6">
        <v>952</v>
      </c>
      <c t="n" r="F17" s="6">
        <v>1809</v>
      </c>
      <c t="n" r="H17" s="6">
        <v>1210</v>
      </c>
    </row>
    <row r="18" spans="1:9">
      <c t="s" r="A18" s="4">
        <v>119</v>
      </c>
      <c t="n" r="D18" s="6">
        <v>-18</v>
      </c>
      <c t="n" r="F18" s="6">
        <v>122034</v>
      </c>
      <c t="n" r="H18" s="6">
        <v>819</v>
      </c>
    </row>
    <row r="19" spans="1:9">
      <c t="s" r="A19" s="4">
        <v>120</v>
      </c>
      <c t="n" r="B19" s="6">
        <v>-22</v>
      </c>
      <c t="n" r="D19" s="6">
        <v>-4</v>
      </c>
      <c t="n" r="F19" s="6">
        <v>8047</v>
      </c>
      <c t="n" r="H19" s="6">
        <v>320</v>
      </c>
    </row>
    <row r="20" spans="1:9">
      <c t="s" r="A20" s="4">
        <v>121</v>
      </c>
      <c t="n" r="B20" s="6">
        <v>22</v>
      </c>
      <c t="n" r="D20" s="6">
        <v>-14</v>
      </c>
      <c t="n" r="F20" s="6">
        <v>113987</v>
      </c>
      <c t="n" r="H20" s="6">
        <v>499</v>
      </c>
    </row>
    <row r="21" spans="1:9">
      <c t="s" r="A21" s="4">
        <v>122</v>
      </c>
      <c t="n" r="B21" s="6">
        <v>1415</v>
      </c>
      <c t="n" r="D21" s="6">
        <v>938</v>
      </c>
      <c t="n" r="F21" s="6">
        <v>115796</v>
      </c>
      <c t="n" r="H21" s="6">
        <v>1709</v>
      </c>
    </row>
    <row r="22" spans="1:9">
      <c t="s" r="A22" s="4">
        <v>123</v>
      </c>
      <c t="n" r="B22" s="6">
        <v>-88</v>
      </c>
      <c t="n" r="D22" s="6">
        <v>-51</v>
      </c>
      <c t="n" r="F22" s="6">
        <v>-266</v>
      </c>
      <c t="n" r="H22" s="6">
        <v>-100</v>
      </c>
    </row>
    <row r="23" spans="1:9">
      <c t="s" r="A23" s="4">
        <v>124</v>
      </c>
      <c t="n" r="B23" s="7">
        <v>1327</v>
      </c>
      <c t="n" r="D23" s="7">
        <v>887</v>
      </c>
      <c t="n" r="F23" s="7">
        <v>115530</v>
      </c>
      <c t="n" r="H23" s="7">
        <v>1609</v>
      </c>
    </row>
    <row r="24" spans="1:9">
      <c t="s" r="A24" s="3">
        <v>125</v>
      </c>
    </row>
    <row r="25" spans="1:9">
      <c t="s" r="A25" s="4">
        <v>126</v>
      </c>
      <c t="n" r="B25" s="8">
        <v>0.16</v>
      </c>
      <c t="n" r="D25" s="8">
        <v>0.11</v>
      </c>
      <c t="n" r="F25" s="8">
        <v>0.19</v>
      </c>
      <c t="n" r="H25" s="8">
        <v>0.14</v>
      </c>
    </row>
    <row r="26" spans="1:9">
      <c t="s" r="A26" s="4">
        <v>127</v>
      </c>
      <c t="n" r="B26" s="7">
        <v>0</v>
      </c>
      <c t="n" r="D26" s="7">
        <v>0</v>
      </c>
      <c t="n" r="F26" s="8">
        <v>14.06</v>
      </c>
      <c t="n" r="H26" s="8">
        <v>0.06</v>
      </c>
    </row>
    <row r="27" spans="1:9">
      <c t="s" r="A27" s="4">
        <v>128</v>
      </c>
      <c t="n" r="B27" s="6">
        <v>8119</v>
      </c>
      <c t="n" r="D27" s="6">
        <v>8079</v>
      </c>
      <c t="n" r="F27" s="6">
        <v>8110</v>
      </c>
      <c t="n" r="H27" s="6">
        <v>8079</v>
      </c>
    </row>
    <row r="28" spans="1:9">
      <c t="s" r="A28" s="3">
        <v>129</v>
      </c>
    </row>
    <row r="29" spans="1:9">
      <c t="s" r="A29" s="4">
        <v>130</v>
      </c>
      <c t="n" r="B29" s="8">
        <v>0.16</v>
      </c>
      <c t="n" r="D29" s="8">
        <v>0.11</v>
      </c>
      <c t="n" r="F29" s="8">
        <v>0.19</v>
      </c>
      <c t="n" r="H29" s="8">
        <v>0.14</v>
      </c>
    </row>
    <row r="30" spans="1:9">
      <c t="s" r="A30" s="4">
        <v>131</v>
      </c>
      <c t="n" r="B30" s="7">
        <v>0</v>
      </c>
      <c t="n" r="D30" s="7">
        <v>0</v>
      </c>
      <c t="n" r="F30" s="8">
        <v>14.03</v>
      </c>
      <c t="n" r="H30" s="8">
        <v>0.06</v>
      </c>
    </row>
    <row r="31" spans="1:9">
      <c t="s" r="A31" s="4">
        <v>132</v>
      </c>
      <c t="n" r="B31" s="6">
        <v>8148</v>
      </c>
      <c t="n" r="D31" s="6">
        <v>8094</v>
      </c>
      <c t="n" r="F31" s="6">
        <v>8125</v>
      </c>
      <c t="n" r="H31" s="6">
        <v>8093</v>
      </c>
    </row>
    <row r="32" spans="1:9">
      <c t="n" r="A32"/>
    </row>
    <row r="33" spans="1:9">
      <c t="s" r="A33" s="4">
        <v>40</v>
      </c>
      <c t="s" r="B33" s="4">
        <v>133</v>
      </c>
    </row>
    <row r="34" spans="1:9">
      <c t="s" r="A34" s="4">
        <v>41</v>
      </c>
      <c t="s" r="B34" s="4">
        <v>134</v>
      </c>
    </row>
    <row r="35" spans="1:9">
      <c t="s" r="A35" s="4">
        <v>45</v>
      </c>
      <c t="s" r="B35" s="4">
        <v>135</v>
      </c>
    </row>
    <row r="36" spans="1:9">
      <c t="s" r="A36" s="4">
        <v>46</v>
      </c>
      <c t="s" r="B36" s="4">
        <v>136</v>
      </c>
    </row>
    <row r="37" spans="1:9">
      <c t="s" r="A37" s="4">
        <v>54</v>
      </c>
      <c t="s" r="B37" s="4">
        <v>137</v>
      </c>
    </row>
    <row r="38" spans="1:9">
      <c t="s" r="A38" s="4">
        <v>55</v>
      </c>
      <c t="s" r="B38" s="4">
        <v>138</v>
      </c>
    </row>
    <row r="39" spans="1:9">
      <c t="s" r="A39" s="4">
        <v>58</v>
      </c>
      <c t="s" r="B39" s="4">
        <v>139</v>
      </c>
    </row>
    <row r="40" spans="1:9">
      <c t="s" r="A40" s="4">
        <v>59</v>
      </c>
      <c t="s" r="B40" s="4">
        <v>140</v>
      </c>
    </row>
    <row r="41" spans="1:9">
      <c t="s" r="A41" s="4">
        <v>61</v>
      </c>
      <c t="s" r="B41" s="4">
        <v>141</v>
      </c>
    </row>
    <row r="42" spans="1:9">
      <c t="s" r="A42" s="4">
        <v>62</v>
      </c>
      <c t="s" r="B42" s="4">
        <v>142</v>
      </c>
    </row>
    <row r="43" spans="1:9">
      <c t="s" r="A43" s="4">
        <v>112</v>
      </c>
      <c t="s" r="B43" s="4">
        <v>143</v>
      </c>
    </row>
    <row r="44" spans="1:9">
      <c t="s" r="A44" s="4">
        <v>113</v>
      </c>
      <c t="s" r="B44" s="4">
        <v>144</v>
      </c>
    </row>
  </sheetData>
  <mergeCells count="20">
    <mergeCell ref="A1:A2"/>
    <mergeCell ref="B1:E1"/>
    <mergeCell ref="F1:I1"/>
    <mergeCell ref="B2:C2"/>
    <mergeCell ref="D2:E2"/>
    <mergeCell ref="F2:G2"/>
    <mergeCell ref="H2:I2"/>
    <mergeCell ref="A32:I32"/>
    <mergeCell ref="B33:I33"/>
    <mergeCell ref="B34:I34"/>
    <mergeCell ref="B35:I35"/>
    <mergeCell ref="B36:I36"/>
    <mergeCell ref="B37:I37"/>
    <mergeCell ref="B38:I38"/>
    <mergeCell ref="B39:I39"/>
    <mergeCell ref="B40:I40"/>
    <mergeCell ref="B41:I41"/>
    <mergeCell ref="B42:I42"/>
    <mergeCell ref="B43:I43"/>
    <mergeCell ref="B44:I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23</v>
      </c>
      <c t="s" r="B1" s="2">
        <v>324</v>
      </c>
      <c t="s" r="C1" s="2">
        <v>100</v>
      </c>
      <c t="s" r="E1" s="2">
        <v>1</v>
      </c>
    </row>
    <row r="2" spans="1:6">
      <c t="s" r="B2" s="2">
        <v>325</v>
      </c>
      <c t="s" r="C2" s="2">
        <v>29</v>
      </c>
      <c t="s" r="D2" s="2">
        <v>101</v>
      </c>
      <c t="s" r="E2" s="2">
        <v>29</v>
      </c>
      <c t="s" r="F2" s="2">
        <v>101</v>
      </c>
    </row>
    <row r="3" spans="1:6">
      <c t="s" r="A3" s="4">
        <v>108</v>
      </c>
      <c t="n" r="C3" s="7">
        <v>29446</v>
      </c>
      <c t="n" r="D3" s="7">
        <v>42160</v>
      </c>
      <c t="n" r="E3" s="7">
        <v>58848</v>
      </c>
      <c t="n" r="F3" s="7">
        <v>81595</v>
      </c>
    </row>
    <row r="4" spans="1:6">
      <c t="s" r="A4" s="4">
        <v>326</v>
      </c>
      <c t="n" r="E4" s="6">
        <v>0</v>
      </c>
      <c t="n" r="F4" s="6">
        <v>503</v>
      </c>
    </row>
    <row r="5" spans="1:6">
      <c t="s" r="A5" s="4">
        <v>327</v>
      </c>
      <c t="n" r="B5" s="7">
        <v>1195</v>
      </c>
    </row>
    <row r="6" spans="1:6">
      <c t="s" r="A6" s="4">
        <v>328</v>
      </c>
    </row>
    <row r="7" spans="1:6">
      <c t="s" r="A7" s="4">
        <v>329</v>
      </c>
      <c t="s" r="B7" s="4">
        <v>330</v>
      </c>
    </row>
    <row r="8" spans="1:6">
      <c t="s" r="A8" s="4">
        <v>316</v>
      </c>
      <c t="s" r="B8" s="4">
        <v>315</v>
      </c>
    </row>
    <row r="9" spans="1:6">
      <c t="s" r="A9" s="4">
        <v>331</v>
      </c>
      <c t="n" r="B9" s="7">
        <v>325</v>
      </c>
    </row>
    <row r="10" spans="1:6">
      <c t="s" r="A10" s="4">
        <v>332</v>
      </c>
      <c t="n" r="B10" s="6">
        <v>1195</v>
      </c>
    </row>
    <row r="11" spans="1:6">
      <c t="s" r="A11" s="4">
        <v>333</v>
      </c>
      <c t="n" r="B11" s="6">
        <v>1908</v>
      </c>
    </row>
    <row r="12" spans="1:6">
      <c t="s" r="A12" s="4">
        <v>108</v>
      </c>
      <c t="n" r="C12" s="6">
        <v>1969</v>
      </c>
      <c t="n" r="D12" s="6">
        <v>1139</v>
      </c>
      <c t="n" r="E12" s="6">
        <v>4027</v>
      </c>
      <c t="n" r="F12" s="6">
        <v>1139</v>
      </c>
    </row>
    <row r="13" spans="1:6">
      <c t="s" r="A13" s="4">
        <v>334</v>
      </c>
      <c t="n" r="C13" s="7">
        <v>2256</v>
      </c>
      <c t="n" r="D13" s="7">
        <v>1441</v>
      </c>
      <c t="n" r="E13" s="7">
        <v>4549</v>
      </c>
      <c t="n" r="F13" s="7">
        <v>1441</v>
      </c>
    </row>
    <row r="14" spans="1:6">
      <c t="s" r="A14" s="4">
        <v>335</v>
      </c>
      <c t="n" r="B14" s="6">
        <v>692</v>
      </c>
    </row>
    <row r="15" spans="1:6">
      <c t="s" r="A15" s="4">
        <v>336</v>
      </c>
      <c t="n" r="B15" s="6">
        <v>1216</v>
      </c>
    </row>
    <row r="16" spans="1:6">
      <c t="s" r="A16" s="4">
        <v>337</v>
      </c>
    </row>
    <row r="17" spans="1:6">
      <c t="s" r="A17" s="4">
        <v>326</v>
      </c>
      <c t="n" r="B17" s="7">
        <v>50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9</v>
      </c>
      <c t="s" r="C2" s="2">
        <v>339</v>
      </c>
    </row>
    <row r="3" spans="1:3">
      <c t="s" r="A3" s="4">
        <v>340</v>
      </c>
      <c t="n" r="C3" s="7">
        <v>152500</v>
      </c>
    </row>
    <row r="4" spans="1:3">
      <c t="s" r="A4" s="4">
        <v>341</v>
      </c>
      <c t="n" r="B4" s="7">
        <v>1135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2</v>
      </c>
      <c t="s" r="B1" s="2">
        <v>100</v>
      </c>
      <c t="s" r="D1" s="2">
        <v>1</v>
      </c>
    </row>
    <row r="2" spans="1:6">
      <c t="s" r="B2" s="2">
        <v>29</v>
      </c>
      <c t="s" r="C2" s="2">
        <v>101</v>
      </c>
      <c t="s" r="D2" s="2">
        <v>29</v>
      </c>
      <c t="s" r="E2" s="2">
        <v>101</v>
      </c>
      <c t="s" r="F2" s="2">
        <v>30</v>
      </c>
    </row>
    <row r="3" spans="1:6">
      <c t="s" r="A3" s="4">
        <v>119</v>
      </c>
      <c t="n" r="C3" s="7">
        <v>-18</v>
      </c>
      <c t="n" r="D3" s="7">
        <v>122034</v>
      </c>
      <c t="n" r="E3" s="7">
        <v>819</v>
      </c>
    </row>
    <row r="4" spans="1:6">
      <c t="s" r="A4" s="4">
        <v>120</v>
      </c>
      <c t="n" r="B4" s="7">
        <v>-22</v>
      </c>
      <c t="n" r="C4" s="6">
        <v>-4</v>
      </c>
      <c t="n" r="D4" s="6">
        <v>8047</v>
      </c>
      <c t="n" r="E4" s="6">
        <v>320</v>
      </c>
    </row>
    <row r="5" spans="1:6">
      <c t="s" r="A5" s="4">
        <v>121</v>
      </c>
      <c t="n" r="B5" s="6">
        <v>22</v>
      </c>
      <c t="n" r="C5" s="6">
        <v>-14</v>
      </c>
      <c t="n" r="D5" s="6">
        <v>113987</v>
      </c>
      <c t="n" r="E5" s="6">
        <v>499</v>
      </c>
    </row>
    <row r="6" spans="1:6">
      <c t="s" r="A6" s="4">
        <v>343</v>
      </c>
      <c t="n" r="D6" s="6">
        <v>1106</v>
      </c>
      <c t="n" r="E6" s="6">
        <v>436</v>
      </c>
    </row>
    <row r="7" spans="1:6">
      <c t="s" r="A7" s="4">
        <v>43</v>
      </c>
      <c t="n" r="B7" s="6">
        <v>0</v>
      </c>
      <c t="n" r="D7" s="6">
        <v>0</v>
      </c>
      <c t="n" r="F7" s="7">
        <v>31718</v>
      </c>
    </row>
    <row r="8" spans="1:6">
      <c t="s" r="A8" s="4">
        <v>63</v>
      </c>
      <c t="n" r="B8" s="6">
        <v>953</v>
      </c>
      <c t="n" r="D8" s="6">
        <v>953</v>
      </c>
      <c t="n" r="F8" s="6">
        <v>24337</v>
      </c>
    </row>
    <row r="9" spans="1:6">
      <c t="s" r="A9" s="4">
        <v>344</v>
      </c>
    </row>
    <row r="10" spans="1:6">
      <c t="s" r="A10" s="4">
        <v>345</v>
      </c>
      <c t="n" r="C10" s="6">
        <v>3450</v>
      </c>
      <c t="n" r="D10" s="6">
        <v>6406</v>
      </c>
      <c t="n" r="E10" s="6">
        <v>7572</v>
      </c>
    </row>
    <row r="11" spans="1:6">
      <c t="s" r="A11" s="4">
        <v>346</v>
      </c>
      <c t="n" r="C11" s="6">
        <v>3293</v>
      </c>
      <c t="n" r="D11" s="6">
        <v>5564</v>
      </c>
      <c t="n" r="E11" s="6">
        <v>6406</v>
      </c>
    </row>
    <row r="12" spans="1:6">
      <c t="s" r="A12" s="4">
        <v>347</v>
      </c>
      <c t="n" r="C12" s="6">
        <v>175</v>
      </c>
      <c t="n" r="D12" s="6">
        <v>125</v>
      </c>
      <c t="n" r="E12" s="6">
        <v>347</v>
      </c>
    </row>
    <row r="13" spans="1:6">
      <c t="s" r="A13" s="4">
        <v>348</v>
      </c>
      <c t="n" r="C13" s="6">
        <v>-18</v>
      </c>
      <c t="n" r="D13" s="6">
        <v>717</v>
      </c>
      <c t="n" r="E13" s="6">
        <v>819</v>
      </c>
    </row>
    <row r="14" spans="1:6">
      <c t="s" r="A14" s="4">
        <v>349</v>
      </c>
      <c t="n" r="D14" s="6">
        <v>121317</v>
      </c>
    </row>
    <row r="15" spans="1:6">
      <c t="s" r="A15" s="4">
        <v>119</v>
      </c>
      <c t="n" r="C15" s="6">
        <v>-18</v>
      </c>
      <c t="n" r="D15" s="6">
        <v>122034</v>
      </c>
      <c t="n" r="E15" s="6">
        <v>819</v>
      </c>
    </row>
    <row r="16" spans="1:6">
      <c t="s" r="A16" s="4">
        <v>120</v>
      </c>
      <c t="n" r="B16" s="6">
        <v>-22</v>
      </c>
      <c t="n" r="C16" s="6">
        <v>-4</v>
      </c>
      <c t="n" r="D16" s="6">
        <v>8047</v>
      </c>
      <c t="n" r="E16" s="6">
        <v>320</v>
      </c>
    </row>
    <row r="17" spans="1:6">
      <c t="s" r="A17" s="4">
        <v>121</v>
      </c>
      <c t="n" r="B17" s="6">
        <v>22</v>
      </c>
      <c t="n" r="C17" s="7">
        <v>-14</v>
      </c>
      <c t="n" r="D17" s="6">
        <v>113987</v>
      </c>
      <c t="n" r="E17" s="7">
        <v>499</v>
      </c>
    </row>
    <row r="18" spans="1:6">
      <c t="s" r="A18" s="4">
        <v>350</v>
      </c>
      <c t="n" r="D18" s="6">
        <v>-38419</v>
      </c>
    </row>
    <row r="19" spans="1:6">
      <c t="s" r="A19" s="4">
        <v>351</v>
      </c>
      <c t="n" r="F19" s="6">
        <v>904</v>
      </c>
    </row>
    <row r="20" spans="1:6">
      <c t="s" r="A20" s="4">
        <v>352</v>
      </c>
      <c t="n" r="F20" s="6">
        <v>20358</v>
      </c>
    </row>
    <row r="21" spans="1:6">
      <c t="s" r="A21" s="4">
        <v>353</v>
      </c>
      <c t="n" r="F21" s="6">
        <v>786</v>
      </c>
    </row>
    <row r="22" spans="1:6">
      <c t="s" r="A22" s="4">
        <v>354</v>
      </c>
      <c t="n" r="F22" s="6">
        <v>9670</v>
      </c>
    </row>
    <row r="23" spans="1:6">
      <c t="s" r="A23" s="4">
        <v>43</v>
      </c>
      <c t="n" r="F23" s="6">
        <v>31718</v>
      </c>
    </row>
    <row r="24" spans="1:6">
      <c t="s" r="A24" s="4">
        <v>355</v>
      </c>
      <c t="n" r="F24" s="6">
        <v>20358</v>
      </c>
    </row>
    <row r="25" spans="1:6">
      <c t="s" r="A25" s="4">
        <v>356</v>
      </c>
      <c t="n" r="B25" s="6">
        <v>953</v>
      </c>
      <c t="n" r="D25" s="6">
        <v>953</v>
      </c>
      <c t="n" r="F25" s="6">
        <v>3979</v>
      </c>
    </row>
    <row r="26" spans="1:6">
      <c t="s" r="A26" s="4">
        <v>63</v>
      </c>
      <c t="n" r="B26" s="7">
        <v>953</v>
      </c>
      <c t="n" r="D26" s="6">
        <v>953</v>
      </c>
      <c t="n" r="F26" s="7">
        <v>24337</v>
      </c>
    </row>
    <row r="27" spans="1:6">
      <c t="s" r="A27" s="4">
        <v>357</v>
      </c>
    </row>
    <row r="28" spans="1:6">
      <c t="s" r="A28" s="4">
        <v>120</v>
      </c>
      <c t="n" r="D28" s="6">
        <v>5777</v>
      </c>
    </row>
    <row r="29" spans="1:6">
      <c t="s" r="A29" s="4">
        <v>358</v>
      </c>
    </row>
    <row r="30" spans="1:6">
      <c t="s" r="A30" s="4">
        <v>120</v>
      </c>
      <c t="n" r="D30" s="7">
        <v>22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359</v>
      </c>
      <c t="s" r="B1" s="2">
        <v>100</v>
      </c>
      <c t="s" r="D1" s="2">
        <v>1</v>
      </c>
    </row>
    <row r="2" spans="1:5">
      <c t="s" r="B2" s="2">
        <v>29</v>
      </c>
      <c t="s" r="C2" s="2">
        <v>101</v>
      </c>
      <c t="s" r="D2" s="2">
        <v>29</v>
      </c>
      <c t="s" r="E2" s="2">
        <v>101</v>
      </c>
    </row>
    <row r="3" spans="1:5">
      <c t="s" r="A3" s="3">
        <v>360</v>
      </c>
    </row>
    <row r="4" spans="1:5">
      <c t="s" r="A4" s="4">
        <v>361</v>
      </c>
      <c t="n" r="B4" s="6">
        <v>16000</v>
      </c>
      <c t="n" r="C4" s="6">
        <v>15000</v>
      </c>
      <c t="n" r="D4" s="6">
        <v>29000</v>
      </c>
      <c t="n" r="E4" s="6">
        <v>14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2</v>
      </c>
      <c t="s" r="B1" s="2">
        <v>1</v>
      </c>
      <c t="s" r="C1" s="2">
        <v>363</v>
      </c>
    </row>
    <row r="2" spans="1:3">
      <c t="s" r="B2" s="2">
        <v>29</v>
      </c>
      <c t="s" r="C2" s="2">
        <v>30</v>
      </c>
    </row>
    <row r="3" spans="1:3">
      <c t="s" r="A3" s="4">
        <v>364</v>
      </c>
      <c t="n" r="B3" s="7">
        <v>199061</v>
      </c>
      <c t="n" r="C3" s="7">
        <v>85252</v>
      </c>
    </row>
    <row r="4" spans="1:3">
      <c t="s" r="A4" s="4">
        <v>365</v>
      </c>
      <c t="n" r="B4" s="6">
        <v>3069</v>
      </c>
      <c t="n" r="C4" s="6">
        <v>553</v>
      </c>
    </row>
    <row r="5" spans="1:3">
      <c t="s" r="A5" s="4">
        <v>366</v>
      </c>
      <c t="n" r="B5" s="6">
        <v>-423</v>
      </c>
      <c t="n" r="C5" s="6">
        <v>-872</v>
      </c>
    </row>
    <row r="6" spans="1:3">
      <c t="s" r="A6" s="4">
        <v>33</v>
      </c>
      <c t="n" r="B6" s="6">
        <v>201707</v>
      </c>
      <c t="n" r="C6" s="6">
        <v>84933</v>
      </c>
    </row>
    <row r="7" spans="1:3">
      <c t="s" r="A7" s="4">
        <v>367</v>
      </c>
      <c t="n" r="B7" s="6">
        <v>2577</v>
      </c>
      <c t="n" r="C7" s="6">
        <v>2578</v>
      </c>
    </row>
    <row r="8" spans="1:3">
      <c t="s" r="A8" s="4">
        <v>368</v>
      </c>
      <c t="n" r="B8" s="6">
        <v>35</v>
      </c>
      <c t="n" r="C8" s="6">
        <v>19</v>
      </c>
    </row>
    <row r="9" spans="1:3">
      <c t="s" r="A9" s="4">
        <v>369</v>
      </c>
      <c t="n" r="B9" s="6">
        <v>-4</v>
      </c>
      <c t="n" r="C9" s="6">
        <v>-3</v>
      </c>
    </row>
    <row r="10" spans="1:3">
      <c t="s" r="A10" s="4">
        <v>34</v>
      </c>
      <c t="n" r="B10" s="6">
        <v>2608</v>
      </c>
      <c t="n" r="C10" s="6">
        <v>2594</v>
      </c>
    </row>
    <row r="11" spans="1:3">
      <c t="s" r="A11" s="4">
        <v>370</v>
      </c>
    </row>
    <row r="12" spans="1:3">
      <c t="s" r="A12" s="4">
        <v>364</v>
      </c>
      <c t="n" r="B12" s="6">
        <v>101518</v>
      </c>
      <c t="n" r="C12" s="6">
        <v>37044</v>
      </c>
    </row>
    <row r="13" spans="1:3">
      <c t="s" r="A13" s="4">
        <v>365</v>
      </c>
      <c t="n" r="B13" s="6">
        <v>1539</v>
      </c>
      <c t="n" r="C13" s="6">
        <v>25</v>
      </c>
    </row>
    <row r="14" spans="1:3">
      <c t="s" r="A14" s="4">
        <v>366</v>
      </c>
      <c t="n" r="B14" s="6">
        <v>-232</v>
      </c>
      <c t="n" r="C14" s="6">
        <v>-683</v>
      </c>
    </row>
    <row r="15" spans="1:3">
      <c t="s" r="A15" s="4">
        <v>33</v>
      </c>
      <c t="n" r="B15" s="6">
        <v>102825</v>
      </c>
      <c t="n" r="C15" s="6">
        <v>36386</v>
      </c>
    </row>
    <row r="16" spans="1:3">
      <c t="s" r="A16" s="4">
        <v>371</v>
      </c>
    </row>
    <row r="17" spans="1:3">
      <c t="s" r="A17" s="4">
        <v>364</v>
      </c>
      <c t="n" r="B17" s="6">
        <v>4458</v>
      </c>
      <c t="n" r="C17" s="6">
        <v>1088</v>
      </c>
    </row>
    <row r="18" spans="1:3">
      <c t="s" r="A18" s="4">
        <v>365</v>
      </c>
      <c t="n" r="B18" s="6">
        <v>2</v>
      </c>
      <c t="n" r="C18" s="6">
        <v>7</v>
      </c>
    </row>
    <row r="19" spans="1:3">
      <c t="s" r="A19" s="4">
        <v>366</v>
      </c>
      <c t="n" r="B19" s="6">
        <v>-42</v>
      </c>
      <c t="n" r="C19" s="6">
        <v>-6</v>
      </c>
    </row>
    <row r="20" spans="1:3">
      <c t="s" r="A20" s="4">
        <v>33</v>
      </c>
      <c t="n" r="B20" s="6">
        <v>4418</v>
      </c>
      <c t="n" r="C20" s="6">
        <v>1089</v>
      </c>
    </row>
    <row r="21" spans="1:3">
      <c t="s" r="A21" s="4">
        <v>372</v>
      </c>
    </row>
    <row r="22" spans="1:3">
      <c t="s" r="A22" s="4">
        <v>364</v>
      </c>
      <c t="n" r="B22" s="6">
        <v>148</v>
      </c>
      <c t="n" r="C22" s="6">
        <v>187</v>
      </c>
    </row>
    <row r="23" spans="1:3">
      <c t="s" r="A23" s="4">
        <v>365</v>
      </c>
      <c t="n" r="B23" s="6">
        <v>2</v>
      </c>
      <c t="n" r="C23" s="6">
        <v>2</v>
      </c>
    </row>
    <row r="24" spans="1:3">
      <c t="s" r="A24" s="4">
        <v>33</v>
      </c>
      <c t="n" r="B24" s="6">
        <v>150</v>
      </c>
      <c t="n" r="C24" s="6">
        <v>189</v>
      </c>
    </row>
    <row r="25" spans="1:3">
      <c t="s" r="A25" s="4">
        <v>373</v>
      </c>
    </row>
    <row r="26" spans="1:3">
      <c t="s" r="A26" s="4">
        <v>364</v>
      </c>
      <c t="n" r="B26" s="6">
        <v>47826</v>
      </c>
      <c t="n" r="C26" s="6">
        <v>37590</v>
      </c>
    </row>
    <row r="27" spans="1:3">
      <c t="s" r="A27" s="4">
        <v>365</v>
      </c>
      <c t="n" r="B27" s="6">
        <v>1171</v>
      </c>
      <c t="n" r="C27" s="6">
        <v>237</v>
      </c>
    </row>
    <row r="28" spans="1:3">
      <c t="s" r="A28" s="4">
        <v>366</v>
      </c>
      <c t="n" r="B28" s="6">
        <v>-149</v>
      </c>
      <c t="n" r="C28" s="6">
        <v>-178</v>
      </c>
    </row>
    <row r="29" spans="1:3">
      <c t="s" r="A29" s="4">
        <v>33</v>
      </c>
      <c t="n" r="B29" s="6">
        <v>48848</v>
      </c>
      <c t="n" r="C29" s="6">
        <v>37649</v>
      </c>
    </row>
    <row r="30" spans="1:3">
      <c t="s" r="A30" s="4">
        <v>374</v>
      </c>
    </row>
    <row r="31" spans="1:3">
      <c t="s" r="A31" s="4">
        <v>364</v>
      </c>
      <c t="n" r="B31" s="6">
        <v>39950</v>
      </c>
      <c t="n" r="C31" s="6">
        <v>7679</v>
      </c>
    </row>
    <row r="32" spans="1:3">
      <c t="s" r="A32" s="4">
        <v>365</v>
      </c>
      <c t="n" r="B32" s="6">
        <v>290</v>
      </c>
      <c t="n" r="C32" s="6">
        <v>59</v>
      </c>
    </row>
    <row r="33" spans="1:3">
      <c t="s" r="A33" s="4">
        <v>366</v>
      </c>
      <c t="n" r="C33" s="6">
        <v>-4</v>
      </c>
    </row>
    <row r="34" spans="1:3">
      <c t="s" r="A34" s="4">
        <v>33</v>
      </c>
      <c t="n" r="B34" s="6">
        <v>40240</v>
      </c>
      <c t="n" r="C34" s="6">
        <v>7734</v>
      </c>
    </row>
    <row r="35" spans="1:3">
      <c t="s" r="A35" s="4">
        <v>375</v>
      </c>
    </row>
    <row r="36" spans="1:3">
      <c t="s" r="A36" s="4">
        <v>364</v>
      </c>
      <c t="n" r="B36" s="6">
        <v>21</v>
      </c>
      <c t="n" r="C36" s="6">
        <v>998</v>
      </c>
    </row>
    <row r="37" spans="1:3">
      <c t="s" r="A37" s="4">
        <v>365</v>
      </c>
      <c t="n" r="B37" s="6">
        <v>2</v>
      </c>
      <c t="n" r="C37" s="6">
        <v>2</v>
      </c>
    </row>
    <row r="38" spans="1:3">
      <c t="s" r="A38" s="4">
        <v>366</v>
      </c>
      <c t="n" r="C38" s="6">
        <v>-1</v>
      </c>
    </row>
    <row r="39" spans="1:3">
      <c t="s" r="A39" s="4">
        <v>33</v>
      </c>
      <c t="n" r="B39" s="6">
        <v>23</v>
      </c>
      <c t="n" r="C39" s="6">
        <v>999</v>
      </c>
    </row>
    <row r="40" spans="1:3">
      <c t="s" r="A40" s="4">
        <v>376</v>
      </c>
    </row>
    <row r="41" spans="1:3">
      <c t="s" r="A41" s="4">
        <v>364</v>
      </c>
      <c t="n" r="B41" s="6">
        <v>29</v>
      </c>
      <c t="n" r="C41" s="6">
        <v>34</v>
      </c>
    </row>
    <row r="42" spans="1:3">
      <c t="s" r="A42" s="4">
        <v>365</v>
      </c>
      <c t="n" r="B42" s="6">
        <v>1</v>
      </c>
      <c t="n" r="C42" s="6">
        <v>1</v>
      </c>
    </row>
    <row r="43" spans="1:3">
      <c t="s" r="A43" s="4">
        <v>33</v>
      </c>
      <c t="n" r="B43" s="6">
        <v>30</v>
      </c>
      <c t="n" r="C43" s="6">
        <v>35</v>
      </c>
    </row>
    <row r="44" spans="1:3">
      <c t="s" r="A44" s="4">
        <v>377</v>
      </c>
    </row>
    <row r="45" spans="1:3">
      <c t="s" r="A45" s="4">
        <v>364</v>
      </c>
      <c t="n" r="B45" s="6">
        <v>5111</v>
      </c>
      <c t="n" r="C45" s="6">
        <v>273</v>
      </c>
    </row>
    <row r="46" spans="1:3">
      <c t="s" r="A46" s="4">
        <v>365</v>
      </c>
      <c t="n" r="B46" s="6">
        <v>62</v>
      </c>
      <c t="n" r="C46" s="6">
        <v>101</v>
      </c>
    </row>
    <row r="47" spans="1:3">
      <c t="s" r="A47" s="4">
        <v>33</v>
      </c>
      <c t="n" r="B47" s="6">
        <v>5173</v>
      </c>
      <c t="n" r="C47" s="6">
        <v>374</v>
      </c>
    </row>
    <row r="48" spans="1:3">
      <c t="s" r="A48" s="4">
        <v>378</v>
      </c>
    </row>
    <row r="49" spans="1:3">
      <c t="s" r="A49" s="4">
        <v>367</v>
      </c>
      <c t="n" r="B49" s="6">
        <v>2577</v>
      </c>
      <c t="n" r="C49" s="6">
        <v>2578</v>
      </c>
    </row>
    <row r="50" spans="1:3">
      <c t="s" r="A50" s="4">
        <v>368</v>
      </c>
      <c t="n" r="B50" s="6">
        <v>35</v>
      </c>
      <c t="n" r="C50" s="6">
        <v>19</v>
      </c>
    </row>
    <row r="51" spans="1:3">
      <c t="s" r="A51" s="4">
        <v>369</v>
      </c>
      <c t="n" r="B51" s="6">
        <v>-4</v>
      </c>
      <c t="n" r="C51" s="6">
        <v>-3</v>
      </c>
    </row>
    <row r="52" spans="1:3">
      <c t="s" r="A52" s="4">
        <v>34</v>
      </c>
      <c t="n" r="B52" s="7">
        <v>2608</v>
      </c>
      <c t="n" r="C52" s="6">
        <v>2594</v>
      </c>
    </row>
    <row r="53" spans="1:3">
      <c t="s" r="A53" s="4">
        <v>379</v>
      </c>
    </row>
    <row r="54" spans="1:3">
      <c t="s" r="A54" s="4">
        <v>364</v>
      </c>
      <c t="n" r="C54" s="6">
        <v>359</v>
      </c>
    </row>
    <row r="55" spans="1:3">
      <c t="s" r="A55" s="4">
        <v>365</v>
      </c>
      <c t="n" r="C55" s="6">
        <v>119</v>
      </c>
    </row>
    <row r="56" spans="1:3">
      <c t="s" r="A56" s="4">
        <v>33</v>
      </c>
      <c t="n" r="C56" s="7">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0</v>
      </c>
      <c t="s" r="B1" s="2">
        <v>29</v>
      </c>
      <c t="s" r="C1" s="2">
        <v>30</v>
      </c>
    </row>
    <row r="2" spans="1:3">
      <c t="s" r="A2" s="3">
        <v>360</v>
      </c>
    </row>
    <row r="3" spans="1:3">
      <c t="s" r="A3" s="4">
        <v>381</v>
      </c>
      <c t="n" r="B3" s="7">
        <v>1026</v>
      </c>
    </row>
    <row r="4" spans="1:3">
      <c t="s" r="A4" s="4">
        <v>382</v>
      </c>
      <c t="n" r="B4" s="6">
        <v>1003</v>
      </c>
    </row>
    <row r="5" spans="1:3">
      <c t="s" r="A5" s="4">
        <v>383</v>
      </c>
      <c t="n" r="B5" s="6">
        <v>83949</v>
      </c>
    </row>
    <row r="6" spans="1:3">
      <c t="s" r="A6" s="4">
        <v>384</v>
      </c>
      <c t="n" r="B6" s="6">
        <v>84569</v>
      </c>
    </row>
    <row r="7" spans="1:3">
      <c t="s" r="A7" s="4">
        <v>385</v>
      </c>
      <c t="n" r="B7" s="6">
        <v>72550</v>
      </c>
    </row>
    <row r="8" spans="1:3">
      <c t="s" r="A8" s="4">
        <v>386</v>
      </c>
      <c t="n" r="B8" s="6">
        <v>74129</v>
      </c>
    </row>
    <row r="9" spans="1:3">
      <c t="s" r="A9" s="4">
        <v>387</v>
      </c>
      <c t="n" r="B9" s="6">
        <v>41338</v>
      </c>
    </row>
    <row r="10" spans="1:3">
      <c t="s" r="A10" s="4">
        <v>388</v>
      </c>
      <c t="n" r="B10" s="6">
        <v>41803</v>
      </c>
    </row>
    <row r="11" spans="1:3">
      <c t="s" r="A11" s="4">
        <v>389</v>
      </c>
      <c t="n" r="B11" s="6">
        <v>198</v>
      </c>
    </row>
    <row r="12" spans="1:3">
      <c t="s" r="A12" s="4">
        <v>390</v>
      </c>
      <c t="n" r="B12" s="6">
        <v>203</v>
      </c>
    </row>
    <row r="13" spans="1:3">
      <c t="s" r="A13" s="4">
        <v>364</v>
      </c>
      <c t="n" r="B13" s="6">
        <v>199061</v>
      </c>
      <c t="n" r="C13" s="7">
        <v>85252</v>
      </c>
    </row>
    <row r="14" spans="1:3">
      <c t="s" r="A14" s="4">
        <v>33</v>
      </c>
      <c t="n" r="B14" s="7">
        <v>201707</v>
      </c>
      <c t="n" r="C14" s="7">
        <v>849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91</v>
      </c>
      <c t="s" r="B1" s="2">
        <v>1</v>
      </c>
      <c t="s" r="C1" s="2">
        <v>363</v>
      </c>
    </row>
    <row r="2" spans="1:3">
      <c t="s" r="B2" s="2">
        <v>392</v>
      </c>
      <c t="s" r="C2" s="2">
        <v>393</v>
      </c>
    </row>
    <row r="3" spans="1:3">
      <c t="s" r="A3" s="4">
        <v>394</v>
      </c>
      <c t="n" r="B3" s="7">
        <v>13550</v>
      </c>
      <c t="n" r="C3" s="7">
        <v>41416</v>
      </c>
    </row>
    <row r="4" spans="1:3">
      <c t="s" r="A4" s="4">
        <v>395</v>
      </c>
      <c t="n" r="B4" s="6">
        <v>172</v>
      </c>
      <c t="n" r="C4" s="6">
        <v>499</v>
      </c>
    </row>
    <row r="5" spans="1:3">
      <c t="s" r="A5" s="4">
        <v>396</v>
      </c>
      <c t="n" r="B5" s="6">
        <v>2943</v>
      </c>
      <c t="n" r="C5" s="6">
        <v>8168</v>
      </c>
    </row>
    <row r="6" spans="1:3">
      <c t="s" r="A6" s="4">
        <v>397</v>
      </c>
      <c t="n" r="B6" s="6">
        <v>255</v>
      </c>
      <c t="n" r="C6" s="6">
        <v>376</v>
      </c>
    </row>
    <row r="7" spans="1:3">
      <c t="s" r="A7" s="4">
        <v>398</v>
      </c>
      <c t="n" r="B7" s="6">
        <v>16493</v>
      </c>
      <c t="n" r="C7" s="6">
        <v>49584</v>
      </c>
    </row>
    <row r="8" spans="1:3">
      <c t="s" r="A8" s="4">
        <v>399</v>
      </c>
      <c t="n" r="B8" s="7">
        <v>427</v>
      </c>
      <c t="n" r="C8" s="7">
        <v>875</v>
      </c>
    </row>
    <row r="9" spans="1:3">
      <c t="s" r="A9" s="4">
        <v>400</v>
      </c>
      <c t="n" r="B9" s="6">
        <v>11</v>
      </c>
      <c t="n" r="C9" s="6">
        <v>36</v>
      </c>
    </row>
    <row r="10" spans="1:3">
      <c t="s" r="A10" s="4">
        <v>401</v>
      </c>
      <c t="n" r="B10" s="6">
        <v>4</v>
      </c>
      <c t="n" r="C10" s="6">
        <v>7</v>
      </c>
    </row>
    <row r="11" spans="1:3">
      <c t="s" r="A11" s="4">
        <v>402</v>
      </c>
      <c t="n" r="B11" s="6">
        <v>15</v>
      </c>
      <c t="n" r="C11" s="6">
        <v>43</v>
      </c>
    </row>
    <row r="12" spans="1:3">
      <c t="s" r="A12" s="4">
        <v>370</v>
      </c>
    </row>
    <row r="13" spans="1:3">
      <c t="s" r="A13" s="4">
        <v>394</v>
      </c>
      <c t="n" r="B13" s="7">
        <v>4394</v>
      </c>
      <c t="n" r="C13" s="7">
        <v>24627</v>
      </c>
    </row>
    <row r="14" spans="1:3">
      <c t="s" r="A14" s="4">
        <v>395</v>
      </c>
      <c t="n" r="B14" s="6">
        <v>53</v>
      </c>
      <c t="n" r="C14" s="6">
        <v>387</v>
      </c>
    </row>
    <row r="15" spans="1:3">
      <c t="s" r="A15" s="4">
        <v>396</v>
      </c>
      <c t="n" r="B15" s="6">
        <v>1535</v>
      </c>
      <c t="n" r="C15" s="6">
        <v>6760</v>
      </c>
    </row>
    <row r="16" spans="1:3">
      <c t="s" r="A16" s="4">
        <v>397</v>
      </c>
      <c t="n" r="B16" s="6">
        <v>179</v>
      </c>
      <c t="n" r="C16" s="6">
        <v>296</v>
      </c>
    </row>
    <row r="17" spans="1:3">
      <c t="s" r="A17" s="4">
        <v>398</v>
      </c>
      <c t="n" r="B17" s="6">
        <v>5929</v>
      </c>
      <c t="n" r="C17" s="6">
        <v>31387</v>
      </c>
    </row>
    <row r="18" spans="1:3">
      <c t="s" r="A18" s="4">
        <v>399</v>
      </c>
      <c t="n" r="B18" s="6">
        <v>232</v>
      </c>
      <c t="n" r="C18" s="6">
        <v>683</v>
      </c>
    </row>
    <row r="19" spans="1:3">
      <c t="s" r="A19" s="4">
        <v>371</v>
      </c>
    </row>
    <row r="20" spans="1:3">
      <c t="s" r="A20" s="4">
        <v>394</v>
      </c>
      <c t="n" r="B20" s="6">
        <v>3253</v>
      </c>
      <c t="n" r="C20" s="6">
        <v>484</v>
      </c>
    </row>
    <row r="21" spans="1:3">
      <c t="s" r="A21" s="4">
        <v>395</v>
      </c>
      <c t="n" r="B21" s="6">
        <v>42</v>
      </c>
      <c t="n" r="C21" s="6">
        <v>6</v>
      </c>
    </row>
    <row r="22" spans="1:3">
      <c t="s" r="A22" s="4">
        <v>398</v>
      </c>
      <c t="n" r="B22" s="6">
        <v>3253</v>
      </c>
      <c t="n" r="C22" s="6">
        <v>484</v>
      </c>
    </row>
    <row r="23" spans="1:3">
      <c t="s" r="A23" s="4">
        <v>399</v>
      </c>
      <c t="n" r="B23" s="6">
        <v>42</v>
      </c>
      <c t="n" r="C23" s="6">
        <v>6</v>
      </c>
    </row>
    <row r="24" spans="1:3">
      <c t="s" r="A24" s="4">
        <v>373</v>
      </c>
    </row>
    <row r="25" spans="1:3">
      <c t="s" r="A25" s="4">
        <v>394</v>
      </c>
      <c t="n" r="B25" s="6">
        <v>4581</v>
      </c>
      <c t="n" r="C25" s="6">
        <v>13013</v>
      </c>
    </row>
    <row r="26" spans="1:3">
      <c t="s" r="A26" s="4">
        <v>395</v>
      </c>
      <c t="n" r="B26" s="6">
        <v>73</v>
      </c>
      <c t="n" r="C26" s="6">
        <v>98</v>
      </c>
    </row>
    <row r="27" spans="1:3">
      <c t="s" r="A27" s="4">
        <v>396</v>
      </c>
      <c t="n" r="B27" s="6">
        <v>1408</v>
      </c>
      <c t="n" r="C27" s="6">
        <v>1408</v>
      </c>
    </row>
    <row r="28" spans="1:3">
      <c t="s" r="A28" s="4">
        <v>397</v>
      </c>
      <c t="n" r="B28" s="6">
        <v>76</v>
      </c>
      <c t="n" r="C28" s="6">
        <v>80</v>
      </c>
    </row>
    <row r="29" spans="1:3">
      <c t="s" r="A29" s="4">
        <v>398</v>
      </c>
      <c t="n" r="B29" s="6">
        <v>5989</v>
      </c>
      <c t="n" r="C29" s="6">
        <v>14421</v>
      </c>
    </row>
    <row r="30" spans="1:3">
      <c t="s" r="A30" s="4">
        <v>399</v>
      </c>
      <c t="n" r="B30" s="6">
        <v>149</v>
      </c>
      <c t="n" r="C30" s="6">
        <v>178</v>
      </c>
    </row>
    <row r="31" spans="1:3">
      <c t="s" r="A31" s="4">
        <v>378</v>
      </c>
    </row>
    <row r="32" spans="1:3">
      <c t="s" r="A32" s="4">
        <v>394</v>
      </c>
      <c t="n" r="B32" s="6">
        <v>1322</v>
      </c>
      <c t="n" r="C32" s="6">
        <v>1324</v>
      </c>
    </row>
    <row r="33" spans="1:3">
      <c t="s" r="A33" s="4">
        <v>395</v>
      </c>
      <c t="n" r="B33" s="6">
        <v>4</v>
      </c>
      <c t="n" r="C33" s="6">
        <v>3</v>
      </c>
    </row>
    <row r="34" spans="1:3">
      <c t="s" r="A34" s="4">
        <v>398</v>
      </c>
      <c t="n" r="B34" s="6">
        <v>1322</v>
      </c>
      <c t="n" r="C34" s="6">
        <v>1324</v>
      </c>
    </row>
    <row r="35" spans="1:3">
      <c t="s" r="A35" s="4">
        <v>399</v>
      </c>
      <c t="n" r="B35" s="7">
        <v>4</v>
      </c>
      <c t="n" r="C35" s="6">
        <v>3</v>
      </c>
    </row>
    <row r="36" spans="1:3">
      <c t="s" r="A36" s="4">
        <v>374</v>
      </c>
    </row>
    <row r="37" spans="1:3">
      <c t="s" r="A37" s="4">
        <v>394</v>
      </c>
      <c t="n" r="C37" s="6">
        <v>995</v>
      </c>
    </row>
    <row r="38" spans="1:3">
      <c t="s" r="A38" s="4">
        <v>395</v>
      </c>
      <c t="n" r="C38" s="6">
        <v>4</v>
      </c>
    </row>
    <row r="39" spans="1:3">
      <c t="s" r="A39" s="4">
        <v>398</v>
      </c>
      <c t="n" r="C39" s="6">
        <v>995</v>
      </c>
    </row>
    <row r="40" spans="1:3">
      <c t="s" r="A40" s="4">
        <v>399</v>
      </c>
      <c t="n" r="C40" s="6">
        <v>4</v>
      </c>
    </row>
    <row r="41" spans="1:3">
      <c t="s" r="A41" s="4">
        <v>375</v>
      </c>
    </row>
    <row r="42" spans="1:3">
      <c t="s" r="A42" s="4">
        <v>394</v>
      </c>
      <c t="n" r="C42" s="6">
        <v>973</v>
      </c>
    </row>
    <row r="43" spans="1:3">
      <c t="s" r="A43" s="4">
        <v>395</v>
      </c>
      <c t="n" r="C43" s="6">
        <v>1</v>
      </c>
    </row>
    <row r="44" spans="1:3">
      <c t="s" r="A44" s="4">
        <v>398</v>
      </c>
      <c t="n" r="C44" s="6">
        <v>973</v>
      </c>
    </row>
    <row r="45" spans="1:3">
      <c t="s" r="A45" s="4">
        <v>399</v>
      </c>
      <c t="n" r="C45" s="7">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03</v>
      </c>
      <c t="s" r="B1" s="2">
        <v>100</v>
      </c>
      <c t="s" r="D1" s="2">
        <v>1</v>
      </c>
    </row>
    <row r="2" spans="1:5">
      <c t="s" r="B2" s="2">
        <v>29</v>
      </c>
      <c t="s" r="C2" s="2">
        <v>101</v>
      </c>
      <c t="s" r="D2" s="2">
        <v>29</v>
      </c>
      <c t="s" r="E2" s="2">
        <v>101</v>
      </c>
    </row>
    <row r="3" spans="1:5">
      <c t="s" r="A3" s="4">
        <v>404</v>
      </c>
      <c t="n" r="B3" s="7">
        <v>1155</v>
      </c>
      <c t="n" r="C3" s="7">
        <v>485</v>
      </c>
      <c t="n" r="D3" s="7">
        <v>2625</v>
      </c>
      <c t="n" r="E3" s="7">
        <v>1084</v>
      </c>
    </row>
    <row r="4" spans="1:5">
      <c t="s" r="A4" s="4">
        <v>405</v>
      </c>
    </row>
    <row r="5" spans="1:5">
      <c t="s" r="A5" s="4">
        <v>404</v>
      </c>
      <c t="n" r="D5" s="6">
        <v>887</v>
      </c>
    </row>
    <row r="6" spans="1:5">
      <c t="s" r="A6" s="4">
        <v>406</v>
      </c>
    </row>
    <row r="7" spans="1:5">
      <c t="s" r="A7" s="4">
        <v>404</v>
      </c>
      <c t="n" r="B7" s="6">
        <v>1167</v>
      </c>
      <c t="n" r="C7" s="6">
        <v>474</v>
      </c>
      <c t="n" r="D7" s="6">
        <v>1795</v>
      </c>
      <c t="n" r="E7" s="6">
        <v>1015</v>
      </c>
    </row>
    <row r="8" spans="1:5">
      <c t="s" r="A8" s="4">
        <v>407</v>
      </c>
    </row>
    <row r="9" spans="1:5">
      <c t="s" r="A9" s="4">
        <v>404</v>
      </c>
      <c t="n" r="B9" s="6">
        <v>48</v>
      </c>
      <c t="n" r="C9" s="6">
        <v>19</v>
      </c>
      <c t="n" r="D9" s="6">
        <v>99</v>
      </c>
      <c t="n" r="E9" s="6">
        <v>51</v>
      </c>
    </row>
    <row r="10" spans="1:5">
      <c t="s" r="A10" s="4">
        <v>408</v>
      </c>
    </row>
    <row r="11" spans="1:5">
      <c t="s" r="A11" s="4">
        <v>404</v>
      </c>
      <c t="n" r="B11" s="6">
        <v>5</v>
      </c>
      <c t="n" r="C11" s="6">
        <v>1</v>
      </c>
      <c t="n" r="D11" s="6">
        <v>9</v>
      </c>
      <c t="n" r="E11" s="6">
        <v>2</v>
      </c>
    </row>
    <row r="12" spans="1:5">
      <c t="s" r="A12" s="4">
        <v>409</v>
      </c>
    </row>
    <row r="13" spans="1:5">
      <c t="s" r="A13" s="4">
        <v>404</v>
      </c>
      <c t="n" r="B13" s="7">
        <v>-65</v>
      </c>
      <c t="n" r="C13" s="7">
        <v>-9</v>
      </c>
      <c t="n" r="D13" s="7">
        <v>-165</v>
      </c>
      <c t="n" r="E13" s="7">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100</v>
      </c>
      <c t="s" r="D1" s="2">
        <v>1</v>
      </c>
    </row>
    <row r="2" spans="1:5">
      <c t="s" r="B2" s="2">
        <v>29</v>
      </c>
      <c t="s" r="C2" s="2">
        <v>101</v>
      </c>
      <c t="s" r="D2" s="2">
        <v>29</v>
      </c>
      <c t="s" r="E2" s="2">
        <v>101</v>
      </c>
    </row>
    <row r="3" spans="1:5">
      <c t="s" r="A3" s="4">
        <v>411</v>
      </c>
      <c t="n" r="B3" s="7">
        <v>389</v>
      </c>
      <c t="n" r="C3" s="7">
        <v>239</v>
      </c>
      <c t="n" r="D3" s="7">
        <v>603</v>
      </c>
      <c t="n" r="E3" s="7">
        <v>363</v>
      </c>
    </row>
    <row r="4" spans="1:5">
      <c t="s" r="A4" s="4">
        <v>412</v>
      </c>
      <c t="n" r="C4" s="6">
        <v>13</v>
      </c>
      <c t="n" r="E4" s="6">
        <v>14</v>
      </c>
    </row>
    <row r="5" spans="1:5">
      <c t="s" r="A5" s="4">
        <v>413</v>
      </c>
      <c t="n" r="C5" s="6">
        <v>-41</v>
      </c>
      <c t="n" r="E5" s="6">
        <v>-25</v>
      </c>
    </row>
    <row r="6" spans="1:5">
      <c t="s" r="A6" s="4">
        <v>106</v>
      </c>
      <c t="n" r="B6" s="6">
        <v>389</v>
      </c>
      <c t="n" r="C6" s="6">
        <v>211</v>
      </c>
      <c t="n" r="D6" s="6">
        <v>603</v>
      </c>
      <c t="n" r="E6" s="6">
        <v>352</v>
      </c>
    </row>
    <row r="7" spans="1:5">
      <c t="s" r="A7" s="4">
        <v>414</v>
      </c>
    </row>
    <row r="8" spans="1:5">
      <c t="s" r="A8" s="4">
        <v>415</v>
      </c>
      <c t="n" r="B8" s="7">
        <v>389</v>
      </c>
      <c t="n" r="C8" s="7">
        <v>239</v>
      </c>
      <c t="n" r="D8" s="7">
        <v>603</v>
      </c>
      <c t="n" r="E8" s="7">
        <v>3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416</v>
      </c>
      <c t="s" r="B1" s="2">
        <v>100</v>
      </c>
      <c t="s" r="D1" s="2">
        <v>1</v>
      </c>
    </row>
    <row r="2" spans="1:5">
      <c t="s" r="B2" s="2">
        <v>29</v>
      </c>
      <c t="s" r="C2" s="2">
        <v>101</v>
      </c>
      <c t="s" r="D2" s="2">
        <v>29</v>
      </c>
      <c t="s" r="E2" s="2">
        <v>101</v>
      </c>
    </row>
    <row r="3" spans="1:5">
      <c t="s" r="A3" s="3">
        <v>360</v>
      </c>
    </row>
    <row r="4" spans="1:5">
      <c t="s" r="A4" s="4">
        <v>417</v>
      </c>
      <c t="n" r="D4" s="7">
        <v>100070</v>
      </c>
      <c t="n" r="E4" s="7">
        <v>39226</v>
      </c>
    </row>
    <row r="5" spans="1:5">
      <c t="s" r="A5" s="4">
        <v>418</v>
      </c>
      <c t="n" r="B5" s="7">
        <v>563</v>
      </c>
      <c t="n" r="C5" s="7">
        <v>294</v>
      </c>
      <c t="n" r="D5" s="6">
        <v>802</v>
      </c>
      <c t="n" r="E5" s="6">
        <v>451</v>
      </c>
    </row>
    <row r="6" spans="1:5">
      <c t="s" r="A6" s="4">
        <v>419</v>
      </c>
      <c t="n" r="B6" s="7">
        <v>174</v>
      </c>
      <c t="n" r="C6" s="7">
        <v>54</v>
      </c>
      <c t="n" r="D6" s="6">
        <v>199</v>
      </c>
      <c t="n" r="E6" s="6">
        <v>88</v>
      </c>
    </row>
    <row r="7" spans="1:5">
      <c t="s" r="A7" s="4">
        <v>420</v>
      </c>
      <c t="n" r="D7" s="7">
        <v>0</v>
      </c>
      <c t="n" r="E7"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3"/>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145</v>
      </c>
      <c t="s" r="B1" s="2">
        <v>100</v>
      </c>
      <c t="s" r="F1" s="2">
        <v>1</v>
      </c>
    </row>
    <row r="2" spans="1:9">
      <c t="s" r="B2" s="2">
        <v>29</v>
      </c>
      <c t="s" r="D2" s="2">
        <v>101</v>
      </c>
      <c t="s" r="F2" s="2">
        <v>29</v>
      </c>
      <c t="s" r="H2" s="2">
        <v>101</v>
      </c>
    </row>
    <row r="3" spans="1:9">
      <c t="s" r="A3" s="3">
        <v>146</v>
      </c>
    </row>
    <row r="4" spans="1:9">
      <c t="s" r="A4" s="4">
        <v>122</v>
      </c>
      <c t="n" r="B4" s="7">
        <v>1415</v>
      </c>
      <c t="n" r="D4" s="7">
        <v>938</v>
      </c>
      <c t="n" r="F4" s="7">
        <v>115796</v>
      </c>
      <c t="n" r="H4" s="7">
        <v>1709</v>
      </c>
    </row>
    <row r="5" spans="1:9">
      <c t="s" r="A5" s="3">
        <v>147</v>
      </c>
    </row>
    <row r="6" spans="1:9">
      <c t="s" r="A6" s="4">
        <v>148</v>
      </c>
      <c t="n" r="B6" s="6">
        <v>1508</v>
      </c>
      <c t="s" r="C6" s="4">
        <v>40</v>
      </c>
      <c t="n" r="D6" s="6">
        <v>-255</v>
      </c>
      <c t="s" r="E6" s="4">
        <v>41</v>
      </c>
      <c t="n" r="F6" s="6">
        <v>2329</v>
      </c>
      <c t="s" r="G6" s="4">
        <v>45</v>
      </c>
      <c t="n" r="H6" s="6">
        <v>257</v>
      </c>
      <c t="s" r="I6" s="4">
        <v>46</v>
      </c>
    </row>
    <row r="7" spans="1:9">
      <c t="s" r="A7" s="4">
        <v>149</v>
      </c>
      <c t="n" r="B7" s="6">
        <v>-252</v>
      </c>
      <c t="s" r="C7" s="4">
        <v>54</v>
      </c>
      <c t="n" r="D7" s="6">
        <v>-155</v>
      </c>
      <c t="s" r="E7" s="4">
        <v>55</v>
      </c>
      <c t="n" r="F7" s="6">
        <v>-392</v>
      </c>
      <c t="s" r="G7" s="4">
        <v>58</v>
      </c>
      <c t="n" r="H7" s="6">
        <v>-236</v>
      </c>
      <c t="s" r="I7" s="4">
        <v>59</v>
      </c>
    </row>
    <row r="8" spans="1:9">
      <c t="s" r="A8" s="4">
        <v>150</v>
      </c>
      <c t="n" r="B8" s="6">
        <v>1256</v>
      </c>
      <c t="n" r="D8" s="6">
        <v>-410</v>
      </c>
      <c t="n" r="F8" s="6">
        <v>1937</v>
      </c>
      <c t="n" r="H8" s="6">
        <v>21</v>
      </c>
    </row>
    <row r="9" spans="1:9">
      <c t="s" r="A9" s="4">
        <v>151</v>
      </c>
      <c t="n" r="B9" s="6">
        <v>2671</v>
      </c>
      <c t="n" r="D9" s="6">
        <v>528</v>
      </c>
      <c t="n" r="F9" s="6">
        <v>117733</v>
      </c>
      <c t="n" r="H9" s="6">
        <v>1730</v>
      </c>
    </row>
    <row r="10" spans="1:9">
      <c t="s" r="A10" s="4">
        <v>152</v>
      </c>
      <c t="n" r="B10" s="6">
        <v>-88</v>
      </c>
      <c t="n" r="D10" s="6">
        <v>-51</v>
      </c>
      <c t="n" r="F10" s="6">
        <v>-266</v>
      </c>
      <c t="n" r="H10" s="6">
        <v>-100</v>
      </c>
    </row>
    <row r="11" spans="1:9">
      <c t="s" r="A11" s="4">
        <v>153</v>
      </c>
      <c t="n" r="B11" s="7">
        <v>2583</v>
      </c>
      <c t="n" r="D11" s="7">
        <v>477</v>
      </c>
      <c t="n" r="F11" s="7">
        <v>117467</v>
      </c>
      <c t="n" r="H11" s="7">
        <v>1630</v>
      </c>
    </row>
    <row r="12" spans="1:9">
      <c t="n" r="A12"/>
    </row>
    <row r="13" spans="1:9">
      <c t="s" r="A13" s="4">
        <v>40</v>
      </c>
      <c t="s" r="B13" s="4">
        <v>154</v>
      </c>
    </row>
    <row r="14" spans="1:9">
      <c t="s" r="A14" s="4">
        <v>41</v>
      </c>
      <c t="s" r="B14" s="4">
        <v>155</v>
      </c>
    </row>
    <row r="15" spans="1:9">
      <c t="s" r="A15" s="4">
        <v>45</v>
      </c>
      <c t="s" r="B15" s="4">
        <v>156</v>
      </c>
    </row>
    <row r="16" spans="1:9">
      <c t="s" r="A16" s="4">
        <v>46</v>
      </c>
      <c t="s" r="B16" s="4">
        <v>157</v>
      </c>
    </row>
    <row r="17" spans="1:9">
      <c t="s" r="A17" s="4">
        <v>54</v>
      </c>
      <c t="s" r="B17" s="4">
        <v>158</v>
      </c>
    </row>
    <row r="18" spans="1:9">
      <c t="s" r="A18" s="4">
        <v>55</v>
      </c>
      <c t="s" r="B18" s="4">
        <v>159</v>
      </c>
    </row>
    <row r="19" spans="1:9">
      <c t="s" r="A19" s="4">
        <v>58</v>
      </c>
      <c t="s" r="B19" s="4">
        <v>160</v>
      </c>
    </row>
    <row r="20" spans="1:9">
      <c t="s" r="A20" s="4">
        <v>59</v>
      </c>
      <c t="s" r="B20" s="4">
        <v>161</v>
      </c>
    </row>
  </sheetData>
  <mergeCells count="16">
    <mergeCell ref="A1:A2"/>
    <mergeCell ref="B1:E1"/>
    <mergeCell ref="F1:I1"/>
    <mergeCell ref="B2:C2"/>
    <mergeCell ref="D2:E2"/>
    <mergeCell ref="F2:G2"/>
    <mergeCell ref="H2:I2"/>
    <mergeCell ref="A12:I12"/>
    <mergeCell ref="B13:I13"/>
    <mergeCell ref="B14:I14"/>
    <mergeCell ref="B15:I15"/>
    <mergeCell ref="B16:I16"/>
    <mergeCell ref="B17:I17"/>
    <mergeCell ref="B18:I18"/>
    <mergeCell ref="B19:I19"/>
    <mergeCell ref="B20:I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1</v>
      </c>
      <c t="s" r="B1" s="2">
        <v>1</v>
      </c>
    </row>
    <row r="2" spans="1:4">
      <c t="s" r="B2" s="2">
        <v>29</v>
      </c>
      <c t="s" r="C2" s="2">
        <v>30</v>
      </c>
      <c t="s" r="D2" s="2">
        <v>305</v>
      </c>
    </row>
    <row r="3" spans="1:4">
      <c t="s" r="A3" s="4">
        <v>422</v>
      </c>
      <c t="n" r="C3" s="7">
        <v>288</v>
      </c>
      <c t="n" r="D3" s="7">
        <v>288</v>
      </c>
    </row>
    <row r="4" spans="1:4">
      <c t="s" r="A4" s="4">
        <v>423</v>
      </c>
      <c t="n" r="B4" s="7">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9</v>
      </c>
      <c t="s" r="C1" s="2">
        <v>30</v>
      </c>
    </row>
    <row r="2" spans="1:3">
      <c t="s" r="A2" s="4">
        <v>33</v>
      </c>
      <c t="n" r="B2" s="7">
        <v>201707</v>
      </c>
      <c t="n" r="C2" s="7">
        <v>84933</v>
      </c>
    </row>
    <row r="3" spans="1:3">
      <c t="s" r="A3" s="4">
        <v>34</v>
      </c>
      <c t="n" r="B3" s="6">
        <v>2608</v>
      </c>
      <c t="n" r="C3" s="6">
        <v>2594</v>
      </c>
    </row>
    <row r="4" spans="1:3">
      <c t="s" r="A4" s="4">
        <v>425</v>
      </c>
      <c t="n" r="B4" s="6">
        <v>204315</v>
      </c>
      <c t="n" r="C4" s="6">
        <v>87527</v>
      </c>
    </row>
    <row r="5" spans="1:3">
      <c t="s" r="A5" s="4">
        <v>426</v>
      </c>
      <c t="n" r="B5" s="6">
        <v>885</v>
      </c>
      <c t="n" r="C5" s="6">
        <v>885</v>
      </c>
    </row>
    <row r="6" spans="1:3">
      <c t="s" r="A6" s="4">
        <v>370</v>
      </c>
    </row>
    <row r="7" spans="1:3">
      <c t="s" r="A7" s="4">
        <v>33</v>
      </c>
      <c t="n" r="B7" s="6">
        <v>102825</v>
      </c>
      <c t="n" r="C7" s="6">
        <v>36386</v>
      </c>
    </row>
    <row r="8" spans="1:3">
      <c t="s" r="A8" s="4">
        <v>371</v>
      </c>
    </row>
    <row r="9" spans="1:3">
      <c t="s" r="A9" s="4">
        <v>33</v>
      </c>
      <c t="n" r="B9" s="6">
        <v>4418</v>
      </c>
      <c t="n" r="C9" s="6">
        <v>1089</v>
      </c>
    </row>
    <row r="10" spans="1:3">
      <c t="s" r="A10" s="4">
        <v>372</v>
      </c>
    </row>
    <row r="11" spans="1:3">
      <c t="s" r="A11" s="4">
        <v>33</v>
      </c>
      <c t="n" r="B11" s="6">
        <v>150</v>
      </c>
      <c t="n" r="C11" s="6">
        <v>189</v>
      </c>
    </row>
    <row r="12" spans="1:3">
      <c t="s" r="A12" s="4">
        <v>373</v>
      </c>
    </row>
    <row r="13" spans="1:3">
      <c t="s" r="A13" s="4">
        <v>33</v>
      </c>
      <c t="n" r="B13" s="6">
        <v>48848</v>
      </c>
      <c t="n" r="C13" s="6">
        <v>37649</v>
      </c>
    </row>
    <row r="14" spans="1:3">
      <c t="s" r="A14" s="4">
        <v>374</v>
      </c>
    </row>
    <row r="15" spans="1:3">
      <c t="s" r="A15" s="4">
        <v>33</v>
      </c>
      <c t="n" r="B15" s="6">
        <v>40240</v>
      </c>
      <c t="n" r="C15" s="6">
        <v>7734</v>
      </c>
    </row>
    <row r="16" spans="1:3">
      <c t="s" r="A16" s="4">
        <v>375</v>
      </c>
    </row>
    <row r="17" spans="1:3">
      <c t="s" r="A17" s="4">
        <v>33</v>
      </c>
      <c t="n" r="B17" s="6">
        <v>23</v>
      </c>
      <c t="n" r="C17" s="6">
        <v>999</v>
      </c>
    </row>
    <row r="18" spans="1:3">
      <c t="s" r="A18" s="4">
        <v>376</v>
      </c>
    </row>
    <row r="19" spans="1:3">
      <c t="s" r="A19" s="4">
        <v>33</v>
      </c>
      <c t="n" r="B19" s="6">
        <v>30</v>
      </c>
      <c t="n" r="C19" s="6">
        <v>35</v>
      </c>
    </row>
    <row r="20" spans="1:3">
      <c t="s" r="A20" s="4">
        <v>377</v>
      </c>
    </row>
    <row r="21" spans="1:3">
      <c t="s" r="A21" s="4">
        <v>33</v>
      </c>
      <c t="n" r="B21" s="6">
        <v>5173</v>
      </c>
      <c t="n" r="C21" s="6">
        <v>374</v>
      </c>
    </row>
    <row r="22" spans="1:3">
      <c t="s" r="A22" s="4">
        <v>378</v>
      </c>
    </row>
    <row r="23" spans="1:3">
      <c t="s" r="A23" s="4">
        <v>34</v>
      </c>
      <c t="n" r="B23" s="6">
        <v>2608</v>
      </c>
      <c t="n" r="C23" s="6">
        <v>2594</v>
      </c>
    </row>
    <row r="24" spans="1:3">
      <c t="s" r="A24" s="4">
        <v>379</v>
      </c>
    </row>
    <row r="25" spans="1:3">
      <c t="s" r="A25" s="4">
        <v>33</v>
      </c>
      <c t="n" r="C25" s="6">
        <v>478</v>
      </c>
    </row>
    <row r="26" spans="1:3">
      <c t="s" r="A26" s="4">
        <v>427</v>
      </c>
    </row>
    <row r="27" spans="1:3">
      <c t="s" r="A27" s="4">
        <v>33</v>
      </c>
      <c t="n" r="B27" s="6">
        <v>5173</v>
      </c>
      <c t="n" r="C27" s="6">
        <v>374</v>
      </c>
    </row>
    <row r="28" spans="1:3">
      <c t="s" r="A28" s="4">
        <v>34</v>
      </c>
      <c t="n" r="B28" s="6">
        <v>2608</v>
      </c>
      <c t="n" r="C28" s="6">
        <v>2594</v>
      </c>
    </row>
    <row r="29" spans="1:3">
      <c t="s" r="A29" s="4">
        <v>425</v>
      </c>
      <c t="n" r="B29" s="6">
        <v>7781</v>
      </c>
      <c t="n" r="C29" s="6">
        <v>2968</v>
      </c>
    </row>
    <row r="30" spans="1:3">
      <c t="s" r="A30" s="4">
        <v>428</v>
      </c>
    </row>
    <row r="31" spans="1:3">
      <c t="s" r="A31" s="4">
        <v>33</v>
      </c>
      <c t="n" r="B31" s="6">
        <v>5173</v>
      </c>
      <c t="n" r="C31" s="6">
        <v>374</v>
      </c>
    </row>
    <row r="32" spans="1:3">
      <c t="s" r="A32" s="4">
        <v>429</v>
      </c>
    </row>
    <row r="33" spans="1:3">
      <c t="s" r="A33" s="4">
        <v>34</v>
      </c>
      <c t="n" r="B33" s="6">
        <v>2608</v>
      </c>
      <c t="n" r="C33" s="6">
        <v>2594</v>
      </c>
    </row>
    <row r="34" spans="1:3">
      <c t="s" r="A34" s="4">
        <v>430</v>
      </c>
    </row>
    <row r="35" spans="1:3">
      <c t="s" r="A35" s="4">
        <v>33</v>
      </c>
      <c t="n" r="B35" s="6">
        <v>196534</v>
      </c>
      <c t="n" r="C35" s="6">
        <v>84081</v>
      </c>
    </row>
    <row r="36" spans="1:3">
      <c t="s" r="A36" s="4">
        <v>425</v>
      </c>
      <c t="n" r="B36" s="6">
        <v>196534</v>
      </c>
      <c t="n" r="C36" s="6">
        <v>84081</v>
      </c>
    </row>
    <row r="37" spans="1:3">
      <c t="s" r="A37" s="4">
        <v>431</v>
      </c>
    </row>
    <row r="38" spans="1:3">
      <c t="s" r="A38" s="4">
        <v>33</v>
      </c>
      <c t="n" r="B38" s="6">
        <v>102825</v>
      </c>
      <c t="n" r="C38" s="6">
        <v>36386</v>
      </c>
    </row>
    <row r="39" spans="1:3">
      <c t="s" r="A39" s="4">
        <v>432</v>
      </c>
    </row>
    <row r="40" spans="1:3">
      <c t="s" r="A40" s="4">
        <v>33</v>
      </c>
      <c t="n" r="B40" s="6">
        <v>4418</v>
      </c>
      <c t="n" r="C40" s="6">
        <v>1089</v>
      </c>
    </row>
    <row r="41" spans="1:3">
      <c t="s" r="A41" s="4">
        <v>433</v>
      </c>
    </row>
    <row r="42" spans="1:3">
      <c t="s" r="A42" s="4">
        <v>33</v>
      </c>
      <c t="n" r="B42" s="6">
        <v>150</v>
      </c>
      <c t="n" r="C42" s="6">
        <v>189</v>
      </c>
    </row>
    <row r="43" spans="1:3">
      <c t="s" r="A43" s="4">
        <v>434</v>
      </c>
    </row>
    <row r="44" spans="1:3">
      <c t="s" r="A44" s="4">
        <v>33</v>
      </c>
      <c t="n" r="B44" s="6">
        <v>48848</v>
      </c>
      <c t="n" r="C44" s="6">
        <v>37649</v>
      </c>
    </row>
    <row r="45" spans="1:3">
      <c t="s" r="A45" s="4">
        <v>435</v>
      </c>
    </row>
    <row r="46" spans="1:3">
      <c t="s" r="A46" s="4">
        <v>33</v>
      </c>
      <c t="n" r="B46" s="6">
        <v>40240</v>
      </c>
      <c t="n" r="C46" s="6">
        <v>7734</v>
      </c>
    </row>
    <row r="47" spans="1:3">
      <c t="s" r="A47" s="4">
        <v>436</v>
      </c>
    </row>
    <row r="48" spans="1:3">
      <c t="s" r="A48" s="4">
        <v>33</v>
      </c>
      <c t="n" r="B48" s="6">
        <v>23</v>
      </c>
      <c t="n" r="C48" s="6">
        <v>999</v>
      </c>
    </row>
    <row r="49" spans="1:3">
      <c t="s" r="A49" s="4">
        <v>437</v>
      </c>
    </row>
    <row r="50" spans="1:3">
      <c t="s" r="A50" s="4">
        <v>33</v>
      </c>
      <c t="n" r="B50" s="6">
        <v>30</v>
      </c>
      <c t="n" r="C50" s="6">
        <v>35</v>
      </c>
    </row>
    <row r="51" spans="1:3">
      <c t="s" r="A51" s="4">
        <v>438</v>
      </c>
    </row>
    <row r="52" spans="1:3">
      <c t="s" r="A52" s="4">
        <v>33</v>
      </c>
      <c t="n" r="C52" s="6">
        <v>478</v>
      </c>
    </row>
    <row r="53" spans="1:3">
      <c t="s" r="A53" s="4">
        <v>425</v>
      </c>
      <c t="n" r="C53" s="6">
        <v>478</v>
      </c>
    </row>
    <row r="54" spans="1:3">
      <c t="s" r="A54" s="4">
        <v>426</v>
      </c>
      <c t="n" r="B54" s="7">
        <v>885</v>
      </c>
      <c t="n" r="C54" s="6">
        <v>885</v>
      </c>
    </row>
    <row r="55" spans="1:3">
      <c t="s" r="A55" s="4">
        <v>439</v>
      </c>
    </row>
    <row r="56" spans="1:3">
      <c t="s" r="A56" s="4">
        <v>33</v>
      </c>
      <c t="n" r="C56" s="7">
        <v>4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9</v>
      </c>
      <c t="s" r="C1" s="2">
        <v>30</v>
      </c>
    </row>
    <row r="2" spans="1:3">
      <c t="s" r="A2" s="4">
        <v>66</v>
      </c>
      <c t="n" r="B2" s="7">
        <v>2025</v>
      </c>
      <c t="n" r="C2" s="7">
        <v>3189</v>
      </c>
    </row>
    <row r="3" spans="1:3">
      <c t="s" r="A3" s="4">
        <v>441</v>
      </c>
    </row>
    <row r="4" spans="1:3">
      <c t="s" r="A4" s="4">
        <v>66</v>
      </c>
      <c t="n" r="B4" s="6">
        <v>1979</v>
      </c>
      <c t="n" r="C4" s="6">
        <v>3137</v>
      </c>
    </row>
    <row r="5" spans="1:3">
      <c t="s" r="A5" s="4">
        <v>442</v>
      </c>
    </row>
    <row r="6" spans="1:3">
      <c t="s" r="A6" s="4">
        <v>66</v>
      </c>
      <c t="n" r="B6" s="7">
        <v>2025</v>
      </c>
      <c t="n" r="C6" s="7">
        <v>31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43</v>
      </c>
      <c t="s" r="B1" s="2">
        <v>100</v>
      </c>
      <c t="s" r="C1" s="2">
        <v>1</v>
      </c>
    </row>
    <row r="2" spans="1:4">
      <c t="s" r="B2" s="2">
        <v>101</v>
      </c>
      <c t="s" r="C2" s="2">
        <v>29</v>
      </c>
      <c t="s" r="D2" s="2">
        <v>101</v>
      </c>
    </row>
    <row r="3" spans="1:4">
      <c t="s" r="A3" s="4">
        <v>444</v>
      </c>
      <c t="n" r="C3" s="7">
        <v>885</v>
      </c>
    </row>
    <row r="4" spans="1:4">
      <c t="s" r="A4" s="4">
        <v>444</v>
      </c>
      <c t="n" r="C4" s="6">
        <v>885</v>
      </c>
    </row>
    <row r="5" spans="1:4">
      <c t="s" r="A5" s="4">
        <v>445</v>
      </c>
    </row>
    <row r="6" spans="1:4">
      <c t="s" r="A6" s="4">
        <v>444</v>
      </c>
      <c t="n" r="C6" s="6">
        <v>885</v>
      </c>
    </row>
    <row r="7" spans="1:4">
      <c t="s" r="A7" s="4">
        <v>444</v>
      </c>
      <c t="n" r="C7" s="6">
        <v>885</v>
      </c>
    </row>
    <row r="8" spans="1:4">
      <c t="s" r="A8" s="4">
        <v>438</v>
      </c>
    </row>
    <row r="9" spans="1:4">
      <c t="s" r="A9" s="4">
        <v>444</v>
      </c>
      <c t="n" r="B9" s="7">
        <v>406</v>
      </c>
      <c t="n" r="C9" s="6">
        <v>478</v>
      </c>
      <c t="n" r="D9" s="7">
        <v>381</v>
      </c>
    </row>
    <row r="10" spans="1:4">
      <c t="s" r="A10" s="4">
        <v>446</v>
      </c>
      <c t="n" r="B10" s="6">
        <v>87</v>
      </c>
      <c t="n" r="C10" s="6">
        <v>-118</v>
      </c>
      <c t="n" r="D10" s="6">
        <v>112</v>
      </c>
    </row>
    <row r="11" spans="1:4">
      <c t="s" r="A11" s="4">
        <v>444</v>
      </c>
      <c t="n" r="B11" s="6">
        <v>493</v>
      </c>
      <c t="n" r="D11" s="6">
        <v>493</v>
      </c>
    </row>
    <row r="12" spans="1:4">
      <c t="s" r="A12" s="4">
        <v>447</v>
      </c>
      <c t="n" r="C12" s="6">
        <v>141</v>
      </c>
    </row>
    <row r="13" spans="1:4">
      <c t="s" r="A13" s="4">
        <v>448</v>
      </c>
      <c t="n" r="C13" s="6">
        <v>-471</v>
      </c>
    </row>
    <row r="14" spans="1:4">
      <c t="s" r="A14" s="4">
        <v>449</v>
      </c>
      <c t="n" r="C14" s="6">
        <v>-30</v>
      </c>
    </row>
    <row r="15" spans="1:4">
      <c t="s" r="A15" s="4">
        <v>379</v>
      </c>
    </row>
    <row r="16" spans="1:4">
      <c t="s" r="A16" s="4">
        <v>444</v>
      </c>
      <c t="n" r="B16" s="6">
        <v>406</v>
      </c>
      <c t="n" r="C16" s="6">
        <v>478</v>
      </c>
      <c t="n" r="D16" s="6">
        <v>381</v>
      </c>
    </row>
    <row r="17" spans="1:4">
      <c t="s" r="A17" s="4">
        <v>446</v>
      </c>
      <c t="n" r="B17" s="6">
        <v>87</v>
      </c>
      <c t="n" r="C17" s="6">
        <v>-118</v>
      </c>
      <c t="n" r="D17" s="6">
        <v>112</v>
      </c>
    </row>
    <row r="18" spans="1:4">
      <c t="s" r="A18" s="4">
        <v>444</v>
      </c>
      <c t="n" r="B18" s="7">
        <v>493</v>
      </c>
      <c t="n" r="D18" s="7">
        <v>493</v>
      </c>
    </row>
    <row r="19" spans="1:4">
      <c t="s" r="A19" s="4">
        <v>447</v>
      </c>
      <c t="n" r="C19" s="6">
        <v>141</v>
      </c>
    </row>
    <row r="20" spans="1:4">
      <c t="s" r="A20" s="4">
        <v>448</v>
      </c>
      <c t="n" r="C20" s="6">
        <v>-471</v>
      </c>
    </row>
    <row r="21" spans="1:4">
      <c t="s" r="A21" s="4">
        <v>449</v>
      </c>
      <c t="n" r="C21" s="7">
        <v>-3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50</v>
      </c>
      <c t="s" r="B1" s="2">
        <v>29</v>
      </c>
      <c t="s" r="C1" s="2">
        <v>30</v>
      </c>
    </row>
    <row r="2" spans="1:3">
      <c t="s" r="A2" s="3">
        <v>360</v>
      </c>
    </row>
    <row r="3" spans="1:3">
      <c t="s" r="A3" s="4">
        <v>47</v>
      </c>
      <c t="n" r="B3" s="7">
        <v>5703</v>
      </c>
      <c t="n" r="C3" s="7">
        <v>57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t="s" r="A1" s="1">
        <v>451</v>
      </c>
      <c t="s" r="B1" s="2">
        <v>100</v>
      </c>
      <c t="s" r="C1" s="2">
        <v>1</v>
      </c>
    </row>
    <row r="2" spans="1:8">
      <c t="s" r="B2" s="2">
        <v>101</v>
      </c>
      <c t="s" r="C2" s="2">
        <v>101</v>
      </c>
      <c t="s" r="D2" s="2">
        <v>29</v>
      </c>
      <c t="s" r="E2" s="2">
        <v>339</v>
      </c>
      <c t="s" r="F2" s="2">
        <v>30</v>
      </c>
      <c t="s" r="G2" s="2">
        <v>452</v>
      </c>
      <c t="s" r="H2" s="2">
        <v>305</v>
      </c>
    </row>
    <row r="3" spans="1:8">
      <c t="s" r="A3" s="3">
        <v>360</v>
      </c>
    </row>
    <row r="4" spans="1:8">
      <c t="s" r="A4" s="4">
        <v>48</v>
      </c>
      <c t="n" r="B4" s="7">
        <v>13842</v>
      </c>
      <c t="n" r="C4" s="7">
        <v>13842</v>
      </c>
      <c t="n" r="D4" s="7">
        <v>12814</v>
      </c>
      <c t="n" r="E4" s="7">
        <v>13086</v>
      </c>
      <c t="n" r="F4" s="7">
        <v>13327</v>
      </c>
      <c t="n" r="G4" s="7">
        <v>8549</v>
      </c>
      <c t="n" r="H4" s="7">
        <v>8637</v>
      </c>
    </row>
    <row r="5" spans="1:8">
      <c t="s" r="A5" s="4">
        <v>453</v>
      </c>
      <c t="n" r="B5" s="7">
        <v>5500</v>
      </c>
      <c t="n" r="C5" s="7">
        <v>5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70"/>
    <col customWidth="1" max="2" min="2" width="29"/>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454</v>
      </c>
      <c t="s" r="B1" s="2">
        <v>100</v>
      </c>
      <c t="s" r="F1" s="2">
        <v>1</v>
      </c>
    </row>
    <row r="2" spans="1:9">
      <c t="s" r="B2" s="2">
        <v>29</v>
      </c>
      <c t="s" r="D2" s="2">
        <v>101</v>
      </c>
      <c t="s" r="F2" s="2">
        <v>29</v>
      </c>
      <c t="s" r="H2" s="2">
        <v>101</v>
      </c>
    </row>
    <row r="3" spans="1:9">
      <c t="s" r="A3" s="4">
        <v>111</v>
      </c>
      <c t="n" r="B3" s="7">
        <v>13573</v>
      </c>
      <c t="s" r="C3" s="4">
        <v>40</v>
      </c>
      <c t="n" r="D3" s="7">
        <v>15168</v>
      </c>
      <c t="s" r="E3" s="4">
        <v>41</v>
      </c>
      <c t="n" r="F3" s="7">
        <v>27079</v>
      </c>
      <c t="s" r="G3" s="4">
        <v>45</v>
      </c>
      <c t="n" r="H3" s="7">
        <v>30120</v>
      </c>
      <c t="s" r="I3" s="4">
        <v>46</v>
      </c>
    </row>
    <row r="4" spans="1:9">
      <c t="s" r="A4" s="4">
        <v>319</v>
      </c>
    </row>
    <row r="5" spans="1:9">
      <c t="s" r="A5" s="4">
        <v>111</v>
      </c>
      <c t="n" r="B5" s="7">
        <v>378</v>
      </c>
      <c t="n" r="D5" s="7">
        <v>209</v>
      </c>
      <c t="n" r="F5" s="7">
        <v>769</v>
      </c>
      <c t="n" r="H5" s="7">
        <v>381</v>
      </c>
    </row>
    <row r="6" spans="1:9">
      <c t="n" r="A6"/>
    </row>
    <row r="7" spans="1:9">
      <c t="s" r="A7" s="4">
        <v>40</v>
      </c>
      <c t="s" r="B7" s="4">
        <v>141</v>
      </c>
    </row>
    <row r="8" spans="1:9">
      <c t="s" r="A8" s="4">
        <v>41</v>
      </c>
      <c t="s" r="B8" s="4">
        <v>142</v>
      </c>
    </row>
    <row r="9" spans="1:9">
      <c t="s" r="A9" s="4">
        <v>45</v>
      </c>
      <c t="s" r="B9" s="4">
        <v>143</v>
      </c>
    </row>
    <row r="10" spans="1:9">
      <c t="s" r="A10" s="4">
        <v>46</v>
      </c>
      <c t="s" r="B10" s="4">
        <v>144</v>
      </c>
    </row>
  </sheetData>
  <mergeCells count="12">
    <mergeCell ref="A1:A2"/>
    <mergeCell ref="B1:E1"/>
    <mergeCell ref="F1:I1"/>
    <mergeCell ref="B2:C2"/>
    <mergeCell ref="D2:E2"/>
    <mergeCell ref="F2:G2"/>
    <mergeCell ref="H2:I2"/>
    <mergeCell ref="A6:I6"/>
    <mergeCell ref="B7:I7"/>
    <mergeCell ref="B8:I8"/>
    <mergeCell ref="B9:I9"/>
    <mergeCell ref="B10:I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s>
  <sheetData>
    <row r="1" spans="1:6">
      <c t="s" r="A1" s="1">
        <v>455</v>
      </c>
      <c t="s" r="B1" s="2">
        <v>324</v>
      </c>
      <c t="n" r="C1"/>
      <c t="n" r="E1"/>
    </row>
    <row r="2" spans="1:6">
      <c t="s" r="B2" s="2">
        <v>456</v>
      </c>
      <c t="s" r="C2" s="2">
        <v>29</v>
      </c>
      <c t="s" r="D2" s="2">
        <v>40</v>
      </c>
      <c t="s" r="E2" s="2">
        <v>30</v>
      </c>
      <c t="s" r="F2" s="2">
        <v>41</v>
      </c>
    </row>
    <row r="3" spans="1:6">
      <c t="s" r="A3" s="4">
        <v>44</v>
      </c>
      <c t="n" r="C3" s="7">
        <v>36161</v>
      </c>
      <c t="n" r="E3" s="7">
        <v>4950</v>
      </c>
    </row>
    <row r="4" spans="1:6">
      <c t="s" r="A4" s="4">
        <v>457</v>
      </c>
      <c t="n" r="C4"/>
      <c t="n" r="E4"/>
    </row>
    <row r="5" spans="1:6">
      <c t="s" r="A5" s="4">
        <v>458</v>
      </c>
      <c t="s" r="B5" s="4">
        <v>459</v>
      </c>
      <c t="n" r="C5"/>
      <c t="n" r="E5"/>
    </row>
    <row r="6" spans="1:6">
      <c t="n" r="A6"/>
    </row>
    <row r="7" spans="1:6">
      <c t="s" r="A7" s="4">
        <v>40</v>
      </c>
      <c t="s" r="B7" s="4">
        <v>80</v>
      </c>
    </row>
    <row r="8" spans="1:6">
      <c t="s" r="A8" s="4">
        <v>41</v>
      </c>
      <c t="s" r="B8" s="4">
        <v>81</v>
      </c>
    </row>
  </sheetData>
  <mergeCells count="12">
    <mergeCell ref="A1:A2"/>
    <mergeCell ref="C1:D1"/>
    <mergeCell ref="E1:F1"/>
    <mergeCell ref="C3:D3"/>
    <mergeCell ref="E3:F3"/>
    <mergeCell ref="C4:D4"/>
    <mergeCell ref="E4:F4"/>
    <mergeCell ref="C5:D5"/>
    <mergeCell ref="E5:F5"/>
    <mergeCell ref="A6:F6"/>
    <mergeCell ref="B7:F7"/>
    <mergeCell ref="B8:F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0</v>
      </c>
      <c t="s" r="B1" s="2">
        <v>100</v>
      </c>
      <c t="s" r="D1" s="2">
        <v>1</v>
      </c>
    </row>
    <row r="2" spans="1:5">
      <c t="s" r="B2" s="2">
        <v>29</v>
      </c>
      <c t="s" r="C2" s="2">
        <v>101</v>
      </c>
      <c t="s" r="D2" s="2">
        <v>29</v>
      </c>
      <c t="s" r="E2" s="2">
        <v>101</v>
      </c>
    </row>
    <row r="3" spans="1:5">
      <c t="s" r="A3" s="4">
        <v>172</v>
      </c>
      <c t="n" r="B3" s="7">
        <v>11</v>
      </c>
      <c t="n" r="C3" s="7">
        <v>11</v>
      </c>
      <c t="n" r="D3" s="7">
        <v>21</v>
      </c>
      <c t="n" r="E3" s="7">
        <v>22</v>
      </c>
    </row>
    <row r="4" spans="1:5">
      <c t="s" r="A4" s="4">
        <v>461</v>
      </c>
      <c t="n" r="B4" s="6">
        <v>4</v>
      </c>
      <c t="n" r="C4" s="6">
        <v>4</v>
      </c>
      <c t="n" r="D4" s="6">
        <v>7</v>
      </c>
      <c t="n" r="E4" s="6">
        <v>8</v>
      </c>
    </row>
    <row r="5" spans="1:5">
      <c t="s" r="A5" s="4">
        <v>462</v>
      </c>
      <c t="n" r="B5" s="6">
        <v>19</v>
      </c>
      <c t="n" r="D5" s="6">
        <v>19</v>
      </c>
    </row>
    <row r="6" spans="1:5">
      <c t="s" r="A6" s="4">
        <v>463</v>
      </c>
    </row>
    <row r="7" spans="1:5">
      <c t="s" r="A7" s="4">
        <v>172</v>
      </c>
      <c t="n" r="B7" s="7">
        <v>11</v>
      </c>
      <c t="n" r="C7" s="7">
        <v>11</v>
      </c>
      <c t="n" r="D7" s="7">
        <v>21</v>
      </c>
      <c t="n" r="E7" s="7">
        <v>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64</v>
      </c>
      <c t="s" r="B1" s="2">
        <v>1</v>
      </c>
    </row>
    <row r="2" spans="1:3">
      <c t="s" r="B2" s="2">
        <v>29</v>
      </c>
      <c t="s" r="C2" s="2">
        <v>30</v>
      </c>
    </row>
    <row r="3" spans="1:3">
      <c t="s" r="A3" s="3">
        <v>360</v>
      </c>
    </row>
    <row r="4" spans="1:3">
      <c t="s" r="A4" s="4">
        <v>465</v>
      </c>
      <c t="n" r="B4" s="6">
        <v>41112</v>
      </c>
      <c t="n" r="C4" s="6">
        <v>71558</v>
      </c>
    </row>
    <row r="5" spans="1:3">
      <c t="s" r="A5" s="4">
        <v>466</v>
      </c>
      <c t="n" r="B5" s="6">
        <v>36667</v>
      </c>
    </row>
    <row r="6" spans="1:3">
      <c t="s" r="A6" s="4">
        <v>467</v>
      </c>
      <c t="n" r="B6" s="8">
        <v>9.07</v>
      </c>
      <c t="n" r="C6" s="8">
        <v>8.880000000000001</v>
      </c>
    </row>
    <row r="7" spans="1:3">
      <c t="s" r="A7" s="4">
        <v>468</v>
      </c>
      <c t="n" r="B7" s="8">
        <v>8.859999999999999</v>
      </c>
    </row>
    <row r="8" spans="1:3">
      <c t="s" r="A8" s="4">
        <v>469</v>
      </c>
      <c t="n" r="B8" s="7">
        <v>636</v>
      </c>
    </row>
    <row r="9" spans="1:3">
      <c t="s" r="A9" s="4">
        <v>470</v>
      </c>
      <c t="n" r="B9" s="7">
        <v>575</v>
      </c>
    </row>
    <row r="10" spans="1:3">
      <c t="s" r="A10" s="4">
        <v>471</v>
      </c>
      <c t="s" r="B10" s="4">
        <v>472</v>
      </c>
    </row>
    <row r="11" spans="1:3">
      <c t="s" r="A11" s="4">
        <v>473</v>
      </c>
      <c t="s" r="B11" s="4">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4"/>
    <col customWidth="1" max="7" min="7" width="20"/>
    <col customWidth="1" max="8" min="8" width="32"/>
    <col customWidth="1" max="9" min="9" width="26"/>
    <col customWidth="1" max="10" min="10" width="13"/>
  </cols>
  <sheetData>
    <row r="1" spans="1:10">
      <c t="s" r="A1" s="1">
        <v>162</v>
      </c>
      <c t="s" r="B1" s="2">
        <v>163</v>
      </c>
      <c t="s" r="C1" s="2">
        <v>164</v>
      </c>
      <c t="s" r="D1" s="2">
        <v>165</v>
      </c>
      <c t="s" r="E1" s="2">
        <v>166</v>
      </c>
      <c t="s" r="F1" s="2">
        <v>167</v>
      </c>
      <c t="s" r="G1" s="2">
        <v>168</v>
      </c>
      <c t="s" r="H1" s="2">
        <v>74</v>
      </c>
      <c t="s" r="I1" s="2">
        <v>169</v>
      </c>
      <c t="s" r="J1" s="2">
        <v>76</v>
      </c>
    </row>
    <row r="2" spans="1:10">
      <c t="s" r="A2" s="4">
        <v>170</v>
      </c>
      <c t="n" r="C2" s="7">
        <v>92</v>
      </c>
      <c t="n" r="D2" s="7">
        <v>88637</v>
      </c>
      <c t="n" r="E2" s="7">
        <v>-197</v>
      </c>
      <c t="n" r="F2" s="7">
        <v>-10161</v>
      </c>
      <c t="n" r="G2" s="7">
        <v>25549</v>
      </c>
      <c t="n" r="H2" s="7">
        <v>103920</v>
      </c>
      <c t="n" r="I2" s="7">
        <v>3278</v>
      </c>
      <c t="n" r="J2" s="7">
        <v>107198</v>
      </c>
    </row>
    <row r="3" spans="1:10">
      <c t="s" r="A3" s="4">
        <v>122</v>
      </c>
      <c t="n" r="G3" s="6">
        <v>115530</v>
      </c>
      <c t="n" r="H3" s="6">
        <v>115530</v>
      </c>
      <c t="n" r="I3" s="6">
        <v>266</v>
      </c>
      <c t="n" r="J3" s="6">
        <v>115796</v>
      </c>
    </row>
    <row r="4" spans="1:10">
      <c t="s" r="A4" s="4">
        <v>150</v>
      </c>
      <c t="n" r="E4" s="6">
        <v>1937</v>
      </c>
      <c t="n" r="H4" s="6">
        <v>1937</v>
      </c>
      <c t="n" r="J4" s="6">
        <v>1937</v>
      </c>
    </row>
    <row r="5" spans="1:10">
      <c t="s" r="A5" s="4">
        <v>171</v>
      </c>
      <c t="n" r="F5" s="6">
        <v>283</v>
      </c>
      <c t="n" r="G5" s="6">
        <v>-20</v>
      </c>
      <c t="n" r="H5" s="6">
        <v>263</v>
      </c>
      <c t="n" r="J5" s="6">
        <v>263</v>
      </c>
    </row>
    <row r="6" spans="1:10">
      <c t="s" r="A6" s="4">
        <v>172</v>
      </c>
      <c t="n" r="D6" s="6">
        <v>21</v>
      </c>
      <c t="n" r="H6" s="6">
        <v>21</v>
      </c>
      <c t="n" r="J6" s="6">
        <v>21</v>
      </c>
    </row>
    <row r="7" spans="1:10">
      <c t="s" r="A7" s="4">
        <v>173</v>
      </c>
      <c t="n" r="D7" s="6">
        <v>0</v>
      </c>
      <c t="n" r="G7" s="6">
        <v>-33</v>
      </c>
      <c t="n" r="H7" s="6">
        <v>-33</v>
      </c>
      <c t="n" r="I7" s="6">
        <v>32</v>
      </c>
      <c t="n" r="J7" s="6">
        <v>-1</v>
      </c>
    </row>
    <row r="8" spans="1:10">
      <c t="s" r="A8" s="4">
        <v>174</v>
      </c>
      <c t="n" r="B8" s="7">
        <v>225214</v>
      </c>
      <c t="n" r="C8" s="6">
        <v>92</v>
      </c>
      <c t="n" r="D8" s="6">
        <v>88658</v>
      </c>
      <c t="n" r="E8" s="6">
        <v>1740</v>
      </c>
      <c t="n" r="F8" s="6">
        <v>-9878</v>
      </c>
      <c t="n" r="G8" s="6">
        <v>141026</v>
      </c>
      <c t="n" r="H8" s="6">
        <v>221638</v>
      </c>
      <c t="n" r="I8" s="6">
        <v>3576</v>
      </c>
      <c t="n" r="J8" s="6">
        <v>225214</v>
      </c>
    </row>
    <row r="9" spans="1:10">
      <c t="s" r="A9" s="4">
        <v>175</v>
      </c>
      <c t="n" r="B9" s="6">
        <v>107198</v>
      </c>
    </row>
    <row r="10" spans="1:10">
      <c t="s" r="A10" s="4">
        <v>122</v>
      </c>
      <c t="n" r="B10" s="6">
        <v>115796</v>
      </c>
    </row>
    <row r="11" spans="1:10">
      <c t="s" r="A11" s="4">
        <v>150</v>
      </c>
      <c t="n" r="B11" s="6">
        <v>1937</v>
      </c>
    </row>
    <row r="12" spans="1:10">
      <c t="s" r="A12" s="4">
        <v>172</v>
      </c>
      <c t="n" r="B12" s="6">
        <v>-21</v>
      </c>
    </row>
    <row r="13" spans="1:10">
      <c t="s" r="A13" s="4">
        <v>174</v>
      </c>
      <c t="n" r="B13" s="7">
        <v>225214</v>
      </c>
      <c t="n" r="C13" s="7">
        <v>92</v>
      </c>
      <c t="n" r="D13" s="7">
        <v>88658</v>
      </c>
      <c t="n" r="E13" s="7">
        <v>1740</v>
      </c>
      <c t="n" r="F13" s="7">
        <v>-9878</v>
      </c>
      <c t="n" r="G13" s="7">
        <v>141026</v>
      </c>
      <c t="n" r="H13" s="7">
        <v>221638</v>
      </c>
      <c t="n" r="I13" s="7">
        <v>3576</v>
      </c>
      <c t="n" r="J13" s="7">
        <v>22521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5</v>
      </c>
      <c t="s" r="B1" s="2">
        <v>1</v>
      </c>
    </row>
    <row r="2" spans="1:3">
      <c t="s" r="B2" s="2">
        <v>29</v>
      </c>
      <c t="s" r="C2" s="2">
        <v>30</v>
      </c>
    </row>
    <row r="3" spans="1:3">
      <c t="s" r="A3" s="3">
        <v>360</v>
      </c>
    </row>
    <row r="4" spans="1:3">
      <c t="s" r="A4" s="4">
        <v>465</v>
      </c>
      <c t="n" r="B4" s="6">
        <v>41112</v>
      </c>
      <c t="n" r="C4" s="6">
        <v>71558</v>
      </c>
    </row>
    <row r="5" spans="1:3">
      <c t="s" r="A5" s="4">
        <v>467</v>
      </c>
      <c t="n" r="B5" s="8">
        <v>9.07</v>
      </c>
      <c t="n" r="C5" s="8">
        <v>8.880000000000001</v>
      </c>
    </row>
    <row r="6" spans="1:3">
      <c t="s" r="A6" s="4">
        <v>476</v>
      </c>
      <c t="n" r="B6" s="6">
        <v>-30446</v>
      </c>
    </row>
    <row r="7" spans="1:3">
      <c t="s" r="A7" s="4">
        <v>477</v>
      </c>
      <c t="n" r="B7" s="8">
        <v>8.61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4"/>
  </cols>
  <sheetData>
    <row r="1" spans="1:5">
      <c t="s" r="A1" s="1">
        <v>478</v>
      </c>
      <c t="s" r="C1" s="2">
        <v>324</v>
      </c>
    </row>
    <row r="2" spans="1:5">
      <c t="s" r="C2" s="2">
        <v>339</v>
      </c>
      <c t="s" r="D2" s="2">
        <v>29</v>
      </c>
      <c t="s" r="E2" s="2">
        <v>30</v>
      </c>
    </row>
    <row r="3" spans="1:5">
      <c t="s" r="A3" s="4">
        <v>479</v>
      </c>
      <c t="s" r="B3" s="4">
        <v>40</v>
      </c>
      <c t="n" r="D3" s="7">
        <v>147550</v>
      </c>
    </row>
    <row r="4" spans="1:5">
      <c t="s" r="A4" s="4">
        <v>42</v>
      </c>
      <c t="n" r="D4" s="7">
        <v>14723</v>
      </c>
      <c t="n" r="E4" s="7">
        <v>13944</v>
      </c>
    </row>
    <row r="5" spans="1:5">
      <c t="s" r="A5" s="4">
        <v>480</v>
      </c>
    </row>
    <row r="6" spans="1:5">
      <c t="s" r="A6" s="4">
        <v>481</v>
      </c>
      <c t="n" r="C6" s="7">
        <v>109770</v>
      </c>
    </row>
    <row r="7" spans="1:5">
      <c t="n" r="A7"/>
    </row>
    <row r="8" spans="1:5">
      <c t="s" r="A8" s="4">
        <v>40</v>
      </c>
      <c t="s" r="B8" s="4">
        <v>482</v>
      </c>
    </row>
  </sheetData>
  <mergeCells count="3">
    <mergeCell ref="A1:B2"/>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6</v>
      </c>
      <c t="s" r="B1" s="2">
        <v>1</v>
      </c>
    </row>
    <row r="2" spans="1:3">
      <c t="s" r="B2" s="2">
        <v>29</v>
      </c>
      <c t="s" r="C2" s="2">
        <v>101</v>
      </c>
    </row>
    <row r="3" spans="1:3">
      <c t="s" r="A3" s="3">
        <v>177</v>
      </c>
    </row>
    <row r="4" spans="1:3">
      <c t="s" r="A4" s="4">
        <v>122</v>
      </c>
      <c t="n" r="B4" s="7">
        <v>115796</v>
      </c>
      <c t="n" r="C4" s="7">
        <v>1709</v>
      </c>
    </row>
    <row r="5" spans="1:3">
      <c t="s" r="A5" s="3">
        <v>178</v>
      </c>
    </row>
    <row r="6" spans="1:3">
      <c t="s" r="A6" s="4">
        <v>179</v>
      </c>
      <c t="n" r="B6" s="6">
        <v>-603</v>
      </c>
      <c t="n" r="C6" s="6">
        <v>-352</v>
      </c>
    </row>
    <row r="7" spans="1:3">
      <c t="s" r="A7" s="4">
        <v>180</v>
      </c>
      <c t="n" r="B7" s="6">
        <v>-113521</v>
      </c>
      <c t="n" r="C7" s="6">
        <v>0</v>
      </c>
    </row>
    <row r="8" spans="1:3">
      <c t="s" r="A8" s="4">
        <v>114</v>
      </c>
      <c t="n" r="B8" s="6">
        <v>583</v>
      </c>
      <c t="n" r="C8" s="6">
        <v>332</v>
      </c>
    </row>
    <row r="9" spans="1:3">
      <c t="s" r="A9" s="4">
        <v>181</v>
      </c>
      <c t="n" r="B9" s="6">
        <v>0</v>
      </c>
      <c t="n" r="C9" s="6">
        <v>-93</v>
      </c>
    </row>
    <row r="10" spans="1:3">
      <c t="s" r="A10" s="4">
        <v>182</v>
      </c>
      <c t="n" r="B10" s="6">
        <v>0</v>
      </c>
      <c t="n" r="C10" s="6">
        <v>-503</v>
      </c>
    </row>
    <row r="11" spans="1:3">
      <c t="s" r="A11" s="4">
        <v>183</v>
      </c>
      <c t="n" r="B11" s="6">
        <v>366</v>
      </c>
      <c t="n" r="C11" s="6">
        <v>962</v>
      </c>
    </row>
    <row r="12" spans="1:3">
      <c t="s" r="A12" s="4">
        <v>184</v>
      </c>
      <c t="n" r="B12" s="6">
        <v>21</v>
      </c>
      <c t="n" r="C12" s="6">
        <v>22</v>
      </c>
    </row>
    <row r="13" spans="1:3">
      <c t="s" r="A13" s="4">
        <v>185</v>
      </c>
      <c t="n" r="B13" s="6">
        <v>447</v>
      </c>
      <c t="n" r="C13" s="6">
        <v>301</v>
      </c>
    </row>
    <row r="14" spans="1:3">
      <c t="s" r="A14" s="3">
        <v>186</v>
      </c>
    </row>
    <row r="15" spans="1:3">
      <c t="s" r="A15" s="4">
        <v>187</v>
      </c>
      <c t="n" r="B15" s="6">
        <v>0</v>
      </c>
      <c t="n" r="C15" s="6">
        <v>23</v>
      </c>
    </row>
    <row r="16" spans="1:3">
      <c t="s" r="A16" s="4">
        <v>188</v>
      </c>
      <c t="n" r="B16" s="6">
        <v>3748</v>
      </c>
      <c t="n" r="C16" s="6">
        <v>7481</v>
      </c>
    </row>
    <row r="17" spans="1:3">
      <c t="s" r="A17" s="4">
        <v>189</v>
      </c>
      <c t="n" r="B17" s="6">
        <v>-12875</v>
      </c>
      <c t="n" r="C17" s="6">
        <v>-1909</v>
      </c>
    </row>
    <row r="18" spans="1:3">
      <c t="s" r="A18" s="4">
        <v>190</v>
      </c>
      <c t="n" r="B18" s="6">
        <v>0</v>
      </c>
      <c t="n" r="C18" s="6">
        <v>7</v>
      </c>
    </row>
    <row r="19" spans="1:3">
      <c t="s" r="A19" s="4">
        <v>191</v>
      </c>
      <c t="n" r="B19" s="6">
        <v>-1128</v>
      </c>
      <c t="n" r="C19" s="6">
        <v>8</v>
      </c>
    </row>
    <row r="20" spans="1:3">
      <c t="s" r="A20" s="4">
        <v>192</v>
      </c>
      <c t="n" r="B20" s="6">
        <v>1477</v>
      </c>
      <c t="n" r="C20" s="6">
        <v>874</v>
      </c>
    </row>
    <row r="21" spans="1:3">
      <c t="s" r="A21" s="4">
        <v>193</v>
      </c>
      <c t="n" r="B21" s="6">
        <v>666</v>
      </c>
      <c t="n" r="C21" s="6">
        <v>-3650</v>
      </c>
    </row>
    <row r="22" spans="1:3">
      <c t="s" r="A22" s="4">
        <v>194</v>
      </c>
      <c t="n" r="B22" s="6">
        <v>-3085</v>
      </c>
      <c t="n" r="C22" s="6">
        <v>-216</v>
      </c>
    </row>
    <row r="23" spans="1:3">
      <c t="s" r="A23" s="4">
        <v>195</v>
      </c>
      <c t="n" r="B23" s="6">
        <v>120</v>
      </c>
      <c t="n" r="C23" s="6">
        <v>0</v>
      </c>
    </row>
    <row r="24" spans="1:3">
      <c t="s" r="A24" s="4">
        <v>196</v>
      </c>
      <c t="n" r="B24" s="6">
        <v>-1584</v>
      </c>
      <c t="n" r="C24" s="6">
        <v>1728</v>
      </c>
    </row>
    <row r="25" spans="1:3">
      <c t="s" r="A25" s="4">
        <v>197</v>
      </c>
      <c t="n" r="B25" s="6">
        <v>-9572</v>
      </c>
      <c t="n" r="C25" s="6">
        <v>6724</v>
      </c>
    </row>
    <row r="26" spans="1:3">
      <c t="s" r="A26" s="3">
        <v>198</v>
      </c>
    </row>
    <row r="27" spans="1:3">
      <c t="s" r="A27" s="4">
        <v>199</v>
      </c>
      <c t="n" r="B27" s="6">
        <v>-2932</v>
      </c>
      <c t="n" r="C27" s="6">
        <v>-5084</v>
      </c>
    </row>
    <row r="28" spans="1:3">
      <c t="s" r="A28" s="4">
        <v>200</v>
      </c>
      <c t="n" r="B28" s="6">
        <v>100070</v>
      </c>
      <c t="n" r="C28" s="6">
        <v>39226</v>
      </c>
    </row>
    <row r="29" spans="1:3">
      <c t="s" r="A29" s="4">
        <v>201</v>
      </c>
      <c t="n" r="B29" s="6">
        <v>11413</v>
      </c>
      <c t="n" r="C29" s="6">
        <v>2207</v>
      </c>
    </row>
    <row r="30" spans="1:3">
      <c t="s" r="A30" s="4">
        <v>202</v>
      </c>
      <c t="n" r="B30" s="6">
        <v>-222514</v>
      </c>
      <c t="n" r="C30" s="6">
        <v>-43227</v>
      </c>
    </row>
    <row r="31" spans="1:3">
      <c t="s" r="A31" s="4">
        <v>203</v>
      </c>
      <c t="n" r="B31" s="6">
        <v>-255</v>
      </c>
      <c t="n" r="C31" s="6">
        <v>33</v>
      </c>
    </row>
    <row r="32" spans="1:3">
      <c t="s" r="A32" s="4">
        <v>204</v>
      </c>
      <c t="n" r="B32" s="6">
        <v>-275</v>
      </c>
      <c t="n" r="C32" s="6">
        <v>0</v>
      </c>
    </row>
    <row r="33" spans="1:3">
      <c t="s" r="A33" s="4">
        <v>205</v>
      </c>
      <c t="n" r="B33" s="6">
        <v>127961</v>
      </c>
      <c t="n" r="C33" s="6">
        <v>511</v>
      </c>
    </row>
    <row r="34" spans="1:3">
      <c t="s" r="A34" s="4">
        <v>206</v>
      </c>
      <c t="n" r="B34" s="6">
        <v>-31</v>
      </c>
      <c t="n" r="C34" s="6">
        <v>-28</v>
      </c>
    </row>
    <row r="35" spans="1:3">
      <c t="s" r="A35" s="4">
        <v>207</v>
      </c>
      <c t="n" r="B35" s="6">
        <v>13437</v>
      </c>
      <c t="n" r="C35" s="6">
        <v>-6362</v>
      </c>
    </row>
    <row r="36" spans="1:3">
      <c t="s" r="A36" s="3">
        <v>208</v>
      </c>
    </row>
    <row r="37" spans="1:3">
      <c t="s" r="A37" s="4">
        <v>209</v>
      </c>
      <c t="n" r="B37" s="6">
        <v>262</v>
      </c>
      <c t="n" r="C37" s="6">
        <v>0</v>
      </c>
    </row>
    <row r="38" spans="1:3">
      <c t="s" r="A38" s="4">
        <v>210</v>
      </c>
      <c t="n" r="B38" s="6">
        <v>-1164</v>
      </c>
      <c t="n" r="C38" s="6">
        <v>0</v>
      </c>
    </row>
    <row r="39" spans="1:3">
      <c t="s" r="A39" s="4">
        <v>211</v>
      </c>
      <c t="n" r="B39" s="6">
        <v>0</v>
      </c>
      <c t="n" r="C39" s="6">
        <v>-126</v>
      </c>
    </row>
    <row r="40" spans="1:3">
      <c t="s" r="A40" s="4">
        <v>212</v>
      </c>
      <c t="n" r="B40" s="6">
        <v>-902</v>
      </c>
      <c t="n" r="C40" s="6">
        <v>-126</v>
      </c>
    </row>
    <row r="41" spans="1:3">
      <c t="s" r="A41" s="4">
        <v>213</v>
      </c>
      <c t="n" r="B41" s="6">
        <v>2963</v>
      </c>
      <c t="n" r="C41" s="6">
        <v>236</v>
      </c>
    </row>
    <row r="42" spans="1:3">
      <c t="s" r="A42" s="4">
        <v>214</v>
      </c>
      <c t="n" r="B42" s="6">
        <v>4861</v>
      </c>
      <c t="n" r="C42" s="6">
        <v>3706</v>
      </c>
    </row>
    <row r="43" spans="1:3">
      <c t="s" r="A43" s="4">
        <v>215</v>
      </c>
      <c t="n" r="B43" s="6">
        <v>7824</v>
      </c>
      <c t="n" r="C43" s="6">
        <v>3942</v>
      </c>
    </row>
    <row r="44" spans="1:3">
      <c t="s" r="A44" s="3">
        <v>216</v>
      </c>
    </row>
    <row r="45" spans="1:3">
      <c t="s" r="A45" s="4">
        <v>217</v>
      </c>
      <c t="n" r="B45" s="6">
        <v>3310</v>
      </c>
      <c t="n" r="C45" s="6">
        <v>10</v>
      </c>
    </row>
    <row r="46" spans="1:3">
      <c t="s" r="A46" s="4">
        <v>218</v>
      </c>
      <c t="n" r="B46" s="7">
        <v>77</v>
      </c>
      <c t="n" r="C46" s="7">
        <v>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9</v>
      </c>
      <c t="s" r="B1" s="2">
        <v>1</v>
      </c>
    </row>
    <row r="2" spans="1:2">
      <c t="s" r="B2" s="2">
        <v>29</v>
      </c>
    </row>
    <row r="3" spans="1:2">
      <c t="s" r="A3" s="3">
        <v>220</v>
      </c>
    </row>
    <row r="4" spans="1:2">
      <c t="s" r="A4" s="4">
        <v>219</v>
      </c>
      <c t="s" r="B4" s="4">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22</v>
      </c>
      <c t="s" r="B1" s="2">
        <v>1</v>
      </c>
    </row>
    <row r="2" spans="1:2">
      <c t="s" r="B2" s="2">
        <v>29</v>
      </c>
    </row>
    <row r="3" spans="1:2">
      <c t="s" r="A3" s="3">
        <v>220</v>
      </c>
    </row>
    <row r="4" spans="1:2">
      <c t="s" r="A4" s="4">
        <v>222</v>
      </c>
      <c t="s" r="B4" s="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American Independence Corp. and</vt:lpstr>
      <vt:lpstr>American Independence Corp. an3</vt:lpstr>
      <vt:lpstr>American Independence Corp. an4</vt:lpstr>
      <vt:lpstr>American Independence Corp. an5</vt:lpstr>
      <vt:lpstr>American Independence Corp. an6</vt:lpstr>
      <vt:lpstr>American Independence Corp. an7</vt:lpstr>
      <vt:lpstr>Note 1. Significant Accounting </vt:lpstr>
      <vt:lpstr>Note 2. Global Accident Facilit</vt:lpstr>
      <vt:lpstr>Note 3. Discontinued Operations</vt:lpstr>
      <vt:lpstr>Note 4. Income Per Common Share</vt:lpstr>
      <vt:lpstr>Note 5. Investments</vt:lpstr>
      <vt:lpstr>Note 6. Fair Value Measurements</vt:lpstr>
      <vt:lpstr>Note 7. Other Intangible Assets</vt:lpstr>
      <vt:lpstr>Note 8. Related-party Transacti</vt:lpstr>
      <vt:lpstr>Note 9. Reinsurance</vt:lpstr>
      <vt:lpstr>Note 10. Share-based Compensati</vt:lpstr>
      <vt:lpstr>Note 11. Income Taxes</vt:lpstr>
      <vt:lpstr>12. Subsequent Event</vt:lpstr>
      <vt:lpstr>Note 1. Significant Accountin20</vt:lpstr>
      <vt:lpstr>Note 1. Significant Accountin21</vt:lpstr>
      <vt:lpstr>Note 1. Significant Accountin22</vt:lpstr>
      <vt:lpstr>Note 6. Fair Value Measuremen23</vt:lpstr>
      <vt:lpstr>Note 6. Fair Value Measuremen24</vt:lpstr>
      <vt:lpstr>Note 10. Share-based Compensa25</vt:lpstr>
      <vt:lpstr>Note 3. Discontinued Operatio26</vt:lpstr>
      <vt:lpstr>Note 5. Investments_ Schedule o</vt:lpstr>
      <vt:lpstr>Note 5. Investments_ Investment</vt:lpstr>
      <vt:lpstr>Note 5. Investments_ Schedule29</vt:lpstr>
      <vt:lpstr>Note 5. Investments_ Investme30</vt:lpstr>
      <vt:lpstr>Note 5. Investments_ Realized G</vt:lpstr>
      <vt:lpstr>Note 5. Investments_ Other than</vt:lpstr>
      <vt:lpstr>Note 6. Fair Value Measuremen33</vt:lpstr>
      <vt:lpstr>Note 6. Fair Value Measuremen34</vt:lpstr>
      <vt:lpstr>Note 6. Fair Value Measuremen35</vt:lpstr>
      <vt:lpstr>Note 7. Other Intangible Asse36</vt:lpstr>
      <vt:lpstr>Note 10. Share-based Compensa37</vt:lpstr>
      <vt:lpstr>Note 10. Share-based Compensa38</vt:lpstr>
      <vt:lpstr>Note 1. Significant Accountin39</vt:lpstr>
      <vt:lpstr>Note 2. Global Accident Facil40</vt:lpstr>
      <vt:lpstr>Note 3. Discontinued Operatio41</vt:lpstr>
      <vt:lpstr>Note 3. Discontinued Operatio42</vt:lpstr>
      <vt:lpstr>Note 4. Income Per Common Sha43</vt:lpstr>
      <vt:lpstr>Note 5. Investments_ Schedule44</vt:lpstr>
      <vt:lpstr>Note 5. Investments_ Investme45</vt:lpstr>
      <vt:lpstr>Note 5. Investments_ Schedule46</vt:lpstr>
      <vt:lpstr>Note 5. Investments_ Investme47</vt:lpstr>
      <vt:lpstr>Note 5. Investments_ Realized48</vt:lpstr>
      <vt:lpstr>Note 5. Investments (Details)</vt:lpstr>
      <vt:lpstr>Note 5. Investments_ Other th50</vt:lpstr>
      <vt:lpstr>Note 6. Fair Value Measuremen51</vt:lpstr>
      <vt:lpstr>Note 6. Fair Value Measuremen52</vt:lpstr>
      <vt:lpstr>Note 6. Fair Value Measuremen53</vt:lpstr>
      <vt:lpstr>Note 7. Other Intangible Asse54</vt:lpstr>
      <vt:lpstr>Note 7. Other Intangible Asse55</vt:lpstr>
      <vt:lpstr>Note 8. Related-party Transac56</vt:lpstr>
      <vt:lpstr>Note 9. Reinsurance (Details)</vt:lpstr>
      <vt:lpstr>Note 10. Share-based Compensa58</vt:lpstr>
      <vt:lpstr>Note 10. Share-based Compensa59</vt:lpstr>
      <vt:lpstr>Note 10. Share-based Compensa60</vt:lpstr>
      <vt:lpstr>Note 11. 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7:44Z</dcterms:created>
  <dcterms:modified xmlns:dcterms="http://purl.org/dc/terms/" xmlns:xsi="http://www.w3.org/2001/XMLSchema-instance" xsi:type="dcterms:W3CDTF">2016-08-15T16:07:44Z</dcterms:modified>
  <dc:title xmlns:dc="http://purl.org/dc/elements/1.1/">Untitled</dc:title>
  <dc:description xmlns:dc="http://purl.org/dc/elements/1.1/"/>
  <dc:subject xmlns:dc="http://purl.org/dc/elements/1.1/"/>
  <cp:keywords/>
  <cp:category/>
</cp:coreProperties>
</file>